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solidated Balance Sheets (Pa" sheetId="6" r:id="rId6"/>
    <s:sheet name="Condensed Consolidated Stateme7" sheetId="7" r:id="rId7"/>
    <s:sheet name="Basis of Presentation" sheetId="8" r:id="rId8"/>
    <s:sheet name="Recent Accounting Pronouncement" sheetId="9" r:id="rId9"/>
    <s:sheet name="Acquisitions" sheetId="10" r:id="rId10"/>
    <s:sheet name="Stockholders' Equity" sheetId="11" r:id="rId11"/>
    <s:sheet name="Inventories" sheetId="12" r:id="rId12"/>
    <s:sheet name="Debt" sheetId="13" r:id="rId13"/>
    <s:sheet name="Accumulated Other Comprehensive" sheetId="14" r:id="rId14"/>
    <s:sheet name="Financial Instruments and Risk " sheetId="15" r:id="rId15"/>
    <s:sheet name="Fair Value of Assets and Liabil" sheetId="16" r:id="rId16"/>
    <s:sheet name="Income Taxes" sheetId="17" r:id="rId17"/>
    <s:sheet name="Subsequent Events" sheetId="18" r:id="rId18"/>
    <s:sheet name="Business Segment Information" sheetId="19" r:id="rId19"/>
    <s:sheet name="Acquisitions (Tables)" sheetId="20" r:id="rId20"/>
    <s:sheet name="Stockholders' Equity (Tables)" sheetId="21" r:id="rId21"/>
    <s:sheet name="Inventories (Tables)" sheetId="22" r:id="rId22"/>
    <s:sheet name="Debt (Tables)" sheetId="23" r:id="rId23"/>
    <s:sheet name="Accumulated Other Comprehensi24" sheetId="24" r:id="rId24"/>
    <s:sheet name="Financial Instruments and Ris25" sheetId="25" r:id="rId25"/>
    <s:sheet name="Fair Value of Assets and Liab26" sheetId="26" r:id="rId26"/>
    <s:sheet name="Business Segment Information (T" sheetId="27" r:id="rId27"/>
    <s:sheet name="Acquisitions Narrative (Details" sheetId="28" r:id="rId28"/>
    <s:sheet name="Acquisitions (Details)" sheetId="29" r:id="rId29"/>
    <s:sheet name="Acquisition Pro Forma (Details)" sheetId="30" r:id="rId30"/>
    <s:sheet name="Stockholders' Equity (Reconcili" sheetId="31" r:id="rId31"/>
    <s:sheet name="Stockholders' Equity (Narrative" sheetId="32" r:id="rId32"/>
    <s:sheet name="Inventories (Detail)" sheetId="33" r:id="rId33"/>
    <s:sheet name="Debt (Detail)" sheetId="34" r:id="rId34"/>
    <s:sheet name="Debt (Additional Information) (" sheetId="35" r:id="rId35"/>
    <s:sheet name="(Accumulated Other Comprehensiv" sheetId="36" r:id="rId36"/>
    <s:sheet name="Accumulated Other Comprehensi37" sheetId="37" r:id="rId37"/>
    <s:sheet name="Financial Instruments and Ris38" sheetId="38" r:id="rId38"/>
    <s:sheet name="Financial Instruments and Ris39" sheetId="39" r:id="rId39"/>
    <s:sheet name="Financial Instruments and Ris40" sheetId="40" r:id="rId40"/>
    <s:sheet name="Financial Instruments and Ris41" sheetId="41" r:id="rId41"/>
    <s:sheet name="Fair Value of Assets and Liab42" sheetId="42" r:id="rId42"/>
    <s:sheet name="Fair Value of Assets and Liab43" sheetId="43" r:id="rId43"/>
    <s:sheet name="Income Taxes (Details)" sheetId="44" r:id="rId44"/>
    <s:sheet name="Subsequent Events (Details)" sheetId="45" r:id="rId45"/>
    <s:sheet name="Business Segment Information (D" sheetId="46" r:id="rId46"/>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l. 02, 2016</t>
  </si>
  <si>
    <t>Jul. 29, 2016</t>
  </si>
  <si>
    <t>Document Documentand Entity Information [Abstract]</t>
  </si>
  <si>
    <t>Document Type</t>
  </si>
  <si>
    <t>10-Q</t>
  </si>
  <si>
    <t>Amendment Flag</t>
  </si>
  <si>
    <t>false</t>
  </si>
  <si>
    <t>Document Period End Date</t>
  </si>
  <si>
    <t>Jul. 2,
		2016</t>
  </si>
  <si>
    <t>Document Fiscal Year Focus</t>
  </si>
  <si>
    <t>Document Fiscal Period Focus</t>
  </si>
  <si>
    <t>Q2</t>
  </si>
  <si>
    <t>Trading Symbol</t>
  </si>
  <si>
    <t>HBI</t>
  </si>
  <si>
    <t>Entity Registrant Name</t>
  </si>
  <si>
    <t>Hanesbrands Inc.</t>
  </si>
  <si>
    <t>Entity Central Index Key</t>
  </si>
  <si>
    <t>Current Fiscal Year End Date</t>
  </si>
  <si>
    <t>--12-31</t>
  </si>
  <si>
    <t>Entity Filer Category</t>
  </si>
  <si>
    <t>Large Accelerated Filer</t>
  </si>
  <si>
    <t>Entity Common Stock, Shares Outstanding</t>
  </si>
  <si>
    <t>Condensed Consolidated Statements of Income - USD ($) $ in Thousands</t>
  </si>
  <si>
    <t>3 Months Ended</t>
  </si>
  <si>
    <t>Jul. 04, 2015</t>
  </si>
  <si>
    <t>Income Statement [Abstract]</t>
  </si>
  <si>
    <t>Net sales</t>
  </si>
  <si>
    <t>Cost of sales</t>
  </si>
  <si>
    <t>Gross profit</t>
  </si>
  <si>
    <t>Selling, general and administrative expenses</t>
  </si>
  <si>
    <t>Operating profit</t>
  </si>
  <si>
    <t>Other expenses</t>
  </si>
  <si>
    <t>Interest expense, net</t>
  </si>
  <si>
    <t>Income before income tax expense</t>
  </si>
  <si>
    <t>Income tax expense</t>
  </si>
  <si>
    <t>Net income</t>
  </si>
  <si>
    <t>Earnings per share:</t>
  </si>
  <si>
    <t>Basic</t>
  </si>
  <si>
    <t>Earnings per share — diluted:</t>
  </si>
  <si>
    <t>Diluted</t>
  </si>
  <si>
    <t>Condensed Consolidated Statement of Comprehensive Income - USD ($) $ in Thousands</t>
  </si>
  <si>
    <t>Condensed Consolidated Statements Of Comprehensive Income (Unaudited) [Abstract]</t>
  </si>
  <si>
    <t>Other comprehensive income (loss), net of tax of ($1,893), $106, ($454) and ($3,734), respectively</t>
  </si>
  <si>
    <t>Comprehensive income</t>
  </si>
  <si>
    <t>Condensed Consolidated Statements of Comprehensive Income (Parenthetical) - USD ($) $ in Thousands</t>
  </si>
  <si>
    <t>Tax on other comprehensive income</t>
  </si>
  <si>
    <t>Condensed Consolidated Balance Sheets - USD ($) $ in Thousands</t>
  </si>
  <si>
    <t>Jan. 02, 2016</t>
  </si>
  <si>
    <t>Assets</t>
  </si>
  <si>
    <t>Cash and cash equivalents</t>
  </si>
  <si>
    <t>Trade accounts receivable, net</t>
  </si>
  <si>
    <t>Inventories</t>
  </si>
  <si>
    <t>Other current assets</t>
  </si>
  <si>
    <t>Total current assets</t>
  </si>
  <si>
    <t>Property, net</t>
  </si>
  <si>
    <t>Trademarks and other identifiable intangibles, net</t>
  </si>
  <si>
    <t>Goodwill</t>
  </si>
  <si>
    <t>Deferred tax assets</t>
  </si>
  <si>
    <t>Other noncurrent assets</t>
  </si>
  <si>
    <t>Total assets</t>
  </si>
  <si>
    <t>Liabilities and Stockholders’ Equity</t>
  </si>
  <si>
    <t>Accounts payable</t>
  </si>
  <si>
    <t>Accrued liabilities</t>
  </si>
  <si>
    <t>Notes payable</t>
  </si>
  <si>
    <t>Accounts Receivable Securitization Facility</t>
  </si>
  <si>
    <t>Current portion of long-term debt</t>
  </si>
  <si>
    <t>Total current liabilities</t>
  </si>
  <si>
    <t>Long-term deb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 377,789,577 and 391,652,810,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ash Flows - USD ($) $ in Thousands</t>
  </si>
  <si>
    <t>Operating activities:</t>
  </si>
  <si>
    <t>Adjustments to reconcile net income to net cash from operating activities:</t>
  </si>
  <si>
    <t>Depreciation and amortization of long-lived assets</t>
  </si>
  <si>
    <t>Write-off on early extinguishment of debt</t>
  </si>
  <si>
    <t>Charges incurred for amendments of credit facilities</t>
  </si>
  <si>
    <t>Amortization of debt issuance costs</t>
  </si>
  <si>
    <t>Stock compensation expense</t>
  </si>
  <si>
    <t>Deferred taxes and other</t>
  </si>
  <si>
    <t>Changes in assets and liabilities, net of acquisition of businesses:</t>
  </si>
  <si>
    <t>Accounts receivable</t>
  </si>
  <si>
    <t>Other assets</t>
  </si>
  <si>
    <t>Accrued pension and postretirement benefits</t>
  </si>
  <si>
    <t>Accrued liabilities and other</t>
  </si>
  <si>
    <t>Net cash from operating activities</t>
  </si>
  <si>
    <t>Investing activities:</t>
  </si>
  <si>
    <t>Purchases of property, plant and equipment</t>
  </si>
  <si>
    <t>Proceeds from sales of assets</t>
  </si>
  <si>
    <t>Acquisition of businesses, net of cash acquired</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Redemption of 6.375% Senior Notes</t>
  </si>
  <si>
    <t>Issuance of 4.875% Senior Notes</t>
  </si>
  <si>
    <t>Issuance of 4.625% Senior Notes</t>
  </si>
  <si>
    <t>Issuance of 3.5% Senior Notes</t>
  </si>
  <si>
    <t>Borrowings on Term Loan A Facility</t>
  </si>
  <si>
    <t>Repayments on Term Loan A Facility</t>
  </si>
  <si>
    <t>Borrowings on Term Loan B Facility</t>
  </si>
  <si>
    <t>Repayments on Term B Loan Facility</t>
  </si>
  <si>
    <t>Borrowings on International Debt</t>
  </si>
  <si>
    <t>Repayments on International Debt</t>
  </si>
  <si>
    <t>Cash dividends paid</t>
  </si>
  <si>
    <t>Payments to amend and refinance credit facilities</t>
  </si>
  <si>
    <t>Share repurchases</t>
  </si>
  <si>
    <t>Taxes paid related to net shares settlement of equity awards</t>
  </si>
  <si>
    <t>Excess tax benefit from stock-based compensation</t>
  </si>
  <si>
    <t>Other</t>
  </si>
  <si>
    <t>Net cash from financing activities</t>
  </si>
  <si>
    <t>Effect of changes in foreign exchange rates on cash</t>
  </si>
  <si>
    <t>Change in cash and cash equivalents</t>
  </si>
  <si>
    <t>Cash and cash equivalents at beginning of year</t>
  </si>
  <si>
    <t>Cash and cash equivalents at end of period</t>
  </si>
  <si>
    <t>Basis of Presentation</t>
  </si>
  <si>
    <t>Text Block [Abstract]</t>
  </si>
  <si>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 Maryland corporation,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 A subsidiary of the Company closes on the calendar month-end, which is less than a week earlier than the Company’s consolidated quarter end. The difference in reporting of financial information for this subsidiary did not have a material impact on the Company’s financial condition, results of operations or cash flows. Certain prior year amounts in the notes to condensed consolidated financial statements, none of which are material, have been reclassified to conform with the current year presentation. These reclassifications had no impact on the Company’s results of operations. These condensed consolidated interim financial statements should be read in conjunction with the consolidated financial statements and notes thereto included in the Company’s most recent Annual Report on Form 10-K. The year end condensed balance sheet data was derived from audited financial statements, but does not include all disclosures required by GAAP. The results of operations for any interim period are not necessarily indicative of the results of operations to be expected for the full year.</t>
  </si>
  <si>
    <t>Recent Accounting Pronouncements</t>
  </si>
  <si>
    <t>Recent Accounting Pronouncements Consolidation In February 2015, the Financial Accounting Standards Board (the “FASB”) issued an update to their existing consolidation model, which changes the analysis a reporting entity must perform to determine whether it should consolidate certain types of legal entities. The new rules were effective for the Company in the first quarter of 2016. The adoption of the new accounting rules did not have an impact on the Company’s financial condition, results of operations or cash flows. Debt Issuance Costs In April 2015, the FASB issued new accounting rules, which require debt issuance costs to be presented in the balance sheet as a direct deduction from the associated debt liability. The new rules were effective for the Company in the first quarter of 2016. The adoption of the new accounting rules did not have a material impact on the Company’s financial condition, results of operations or cash flows. Cloud Computing In April 2015, the FASB issued new accounting rules, related to a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new rules were effective for the Company in the first quarter of 2016. The adoption of the new accounting rules did not have a material impact on the Company’s financial condition, results of operations or cash flows. Fair Value Measurement In May 2015, the FASB issued an update to their accounting guidance related to fair value measurements. The guidance removes the requirement to categorize within the fair value hierarchy all investments for which fair value is measured using the net asset value per share practical expedient, and requires separate disclosure of those investments instead. These disclosures were effective for the Company in the first quarter of 2016. The adoption of the new accounting rules did not have a material impact on the Company’s financial condition, results of operations or cash flows. Measurement Period Adjustments In September 2015, the FASB issued new accounting rules, which simplify the accounting for measurement period adjustments by eliminating the requirements to restate prior period financial statements for these adjustments. The new guidance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was effective for the Company in the first quarter of 2016. The adoption of the new accounting rules did not have a material impact on the Company’s financial condition, results of operations or cash flows. Stock Compensation In March 2016, the FASB issued new accounting rules related to accounting for stock compensation. The new guidance requires all excess tax benefits and deficiencies to be recognized in income as they occur. The new guidance also changes the cash flow presentation of excess tax benefits, classifying them as operating inflows or outflows. The new rules are effective for the Company in the first quarter of 2017. The Company elected to early adopt in the second quarter of 2016, with a retrospective effective date of January 3, 2016. Periods prior to 2016 were not restated for the adoption of this accounting standard as the Company has adopted this standard on a prospective basis beginning January 3, 2016. The adoption of the new accounting rules did not have a material impact on the Company’s financial condition, results of operations or cash flows. Inventory In July 2015, the FASB issued new accounting rules, which require inventory to be recorded at the lower of cost or net realizable value. The new standard will be effective for the Company in the first quarter of 2017. The Company does not expect the adoption of the new accounting rules to have a material impact on the Company’s financial condition, results of operations or cash flows. Revenue from Contracts with Customers In July 2015, the FASB decided to delay effective dates for the new accounting rules related to revenue recognition for contracts with customers by one year. In March 2016, the FASB issued an update to the accounting rules regarding revenue from contracts with customers, which clarifies revenue recognition when an agent, along with the entity, is involved in providing a good or service to a customer. In April 2016, the FASB issued an additional update, which clarifies the principle for determining whether a good or service is “separately identifiable” and, therefore, should be accounted for separately. In May 2016, the FASB issued an additional update, which clarifies the objective of the collectability criterion. A separate update issued in May 2016 clarifies the accounting for shipping and handling fees and costs as well as accounting for consideration given by a vendor to a customer. The new standard will be effective for the Company in the first quarter of 2018 with retrospective application required. The Company is currently in the process of evaluating the impact of adoption of the new rules on the Company’s financial condition, results of operations or cash flows. Hedge Accounting In March 2016, the FASB issued new accounting rules related to hedge accounting, which clarifies that a change in the counterparty to a derivative contract, in and of itself, does not require the dedesignation of a hedging relationship. The new standard, which can be adopted prospectively or on a modified retrospective basis, is effective for the Company in the first quarter of 2018. The Company does not expect the adoption of the new accounting rules to have a material impact on the Company’s financial condition, results of operations and cash flows. Lease Accounting In February 2016, the FASB issued new accounting rules related to lease accounting, which will require lessees to recognize a right-of-use asset and a lease liability for all leases that are not short-term in nature. The new rules will be effective for the Company in the first quarter of 2019. The Company is currently in the process of evaluating the impact of adoption of the new rules on the Company’s financial condition, results of operations and cash flows.</t>
  </si>
  <si>
    <t>Acquisitions</t>
  </si>
  <si>
    <t>Business Combinations [Abstract]</t>
  </si>
  <si>
    <t>Acquisitions Champion Europe On June 30, 2016, the Company acquired 100% of Champion Europe S.p.A. (“Champion Europe”), which owns the trademark for the Champion brand in Europe, the Middle East and Africa, from certain individual shareholders in an all-cash transaction valued at €220,293 ( $245,069 ) enterprise value less working capital adjustments as defined in the purchase agreement, which includes €40,700 ( $45,277 ) in estimated contingent consideration. US dollar equivalents are based on acquisition date exchange rates. The contingent consideration is included in the “Accrued liabilities” line in the accompanying Condensed Consolidated Balance Sheet and is based on 10 times Champion Europe’s expected earnings before interest, taxes, depreciation and amortization (“EBITDA”) for the calendar year 2016 and is payable in 2017. The Company funded the acquisition through a combination of cash on hand and borrowings under the 3.5% Senior Notes issued in June 2016. Champion Europe will be reported as part of the International segment. The Company believes combining the Champion business will create a unified platform to benefit from the global consumer growth trend for active apparel. Factors that contribute to the amount of goodwill recognized for the acquisition include the value of the existing work force and expected cost savings by utilizing the Company’s low-cost supply chain and expected synergies with existing Company functions. Goodwill associated with the acquisition is not tax deductible. The Champion trademark, which management believes to have an indefinite life, has been valued at $119,146 . Amortizable intangible assets have been assigned values of $15,463 for distribution networks, $2,225 for license agreements and $1,557 for unfavorable leases. Distribution networks are being amortized over 10 years . License agreements are being amortized over 3 years . The allocation of purchase price is preliminary and subject to change. The primary areas of the purchase price allocation that are not yet finalized are related to working capital, certain income taxes and residual goodwill. Accordingly, adjustments will be made to the values of the assets acquired and liabilities assumed as additional information is obtained about the facts and circumstances, which existed at the valuation date. The contingent consideration will be revalued each reporting period until paid in 2017. The acquired assets, contingent consideration and assumed liabilities at the date of acquisition (June 30, 2016) include the following: Cash and cash equivalents $ 14,458 Trade accounts receivable, net 31,746 Inventories 50,525 Other current assets 5,347 Property, net 24,507 Trademarks and other identifiable intangibles 135,277 Deferred tax assets and other noncurrent assets 4,222 Total assets acquired 266,082 Accounts payable 67,558 Accrued liabilities and other (including contingent consideration) 61,587 Notes payable 24,506 Deferred tax liabilities and other noncurrent liabilities 20,804 Total liabilities assumed and contingent consideration 174,455 Net assets acquired 91,627 Goodwill 108,165 Initial consideration paid 199,792 Estimated contingent consideration 45,277 Total purchase price $ 245,069 Unaudited pro forma results of operations for the Company are presented below assuming that the 2016 acquisition of Champion Europe had occurred on January 4, 2015. Pro forma operating results for the quarter and six months ended July 4, 2015 include expenses totaling $2,440 and $3,900 respectively, for acquisition-related adjustments. Quarter Ended Six Months Ended July 2, July 4, July 2, July 4, Net sales $ 1,520,013 $ 1,564,803 $ 2,800,512 $ 2,830,992 Net income 134,738 89,161 218,780 144,393 Earnings per share: Basic $ 0.36 $ 0.22 $ 0.57 $ 0.36 Diluted 0.35 0.22 0.57 0.35 Knights Apparel In April 2015, the Company completed the acquisition of Knights Holdco, Inc. (“Knights Apparel”), a leading seller of licensed collegiate logo apparel in the mass retail channel, from Merit Capital Partners in an all cash transaction valued at $192,888 on an enterprise value basis. The Company funded the acquisition with cash on hand and short-term borrowings under its Revolving Loan Facility. Factors that contribute to the amount of goodwill recognized for the acquisition include the value of the existing work force and cost savings by utilizing the Company’s low-cost supply chain and expected synergies with existing Company functions. Goodwill associated with the acquisition is not tax deductible. Since January 2, 2016, goodwill decreased by $3,551 as a result of measurement period adjustments to the acquired income tax balances. The purchase price allocation was finalized in the first quarter of 2016. The acquired assets and assumed liabilities at the date of acquisition (April 6, 2015) include the following: Cash and cash equivalents $ 59 Trade accounts receivable 14,879 Inventories 22,820 Deferred tax assets and other 5,741 Trademarks and other identifiable intangibles 59,950 Total assets acquired 103,449 Accounts payable, accrued liabilities and other 6,807 Deferred tax liabilities and other noncurrent liabilities 18,142 Total liabilities assumed 24,949 Net assets acquired 78,500 Goodwill 114,388 Purchase price $ 192,888 Unaudited pro forma results of operations for the Company are presented below for quarter-to-date and year-to-date assuming that the 2015 acquisition of Knights Apparel had occurred on December 29, 2013. Pro forma operating results for the six months ending June 4, 2015 include expenses totaling $6,628 for acquisition-related charges. Quarter Ended Six Months Ended July 2, July 4, July 2, July 4, Net sales $ 1,472,731 $ 1,522,033 $ 2,691,871 $ 2,753,111 Net income 128,143 100,206 208,412 150,607 Earnings per share: Basic $ 0.34 $ 0.25 $ 0.54 $ 0.37 Diluted 0.34 0.25 0.54 0.37</t>
  </si>
  <si>
    <t>Stockholders' Equity</t>
  </si>
  <si>
    <t>Basic earnings per share (“EPS”) was computed by dividing net income by the number of weighted average shares of common stock outstanding. Diluted EPS was calculated to give effect to all potentially dilutive shares of common stock using the treasury stock method. The reconciliation of basic to diluted weighted average shares outstanding is as follows: Quarter Ended Six Months Ended July 2, July 4, July 2, July 4, Basic weighted average shares outstanding 379,233 403,949 383,448 403,819 Effect of potentially dilutive securities: Stock options 2,029 2,091 2,090 2,150 Restricted stock units 1,244 1,468 1,205 1,399 Employee stock purchase plan and other 5 2 13 16 Diluted weighted average shares outstanding 382,511 407,510 386,756 407,384 For the quarters and six months ended July 2, 2016 and July 4, 2015 , there were no options or restricted stock units excluded from the diluted earnings per share calculation because their effect would be anti-dilutive. For the quarters ended July 2, 2016 and July 4, 2015 , the Company declared cash dividends of $0.11 and $0.10 per share, respectively. For the six months ended July 2, 2016 and July 4, 2015 , the Company declared cash dividends of $0.22 and $0.20 per share, respectively. On July 26, 2016 , the Company’s Board of Directors declared a regular quarterly cash dividend of $0.11 per share on outstanding common stock to be paid on September 7, 2016 to stockholders of record at the close of business on August 16, 2016 . On April 27, 2016 , the Company’s Board of Directors approved a new share repurchase program for up to 40,000 shares to be repurchased in open market transactions, subject to market conditions, legal requirements and other factors. The new program replaces the Company’s previous share repurchase program for up to 40,000 shares that was originally approved in 2007. The Company did not repurchase any shares during the quarter ended July 2, 2016 . For the six months ended July 2, 2016 , the Company entered into transactions to repurchase 14,243 shares under the previous program at a weighted average repurchase price of $26.65 per share. The shares were repurchased at a total cost of $379,901 . At July 2, 2016 , the remaining repurchase authorization totaled 40,000 shares. The program does not obligate the Company to acquire any particular amount of common stock and may be suspended or discontinued at any time at the Company’s discretion.</t>
  </si>
  <si>
    <t>Inventory Disclosure [Abstract]</t>
  </si>
  <si>
    <t>Inventories Inventories consisted of the following: July 2, January 2, Raw materials $ 146,981 $ 173,336 Work in process 204,402 200,836 Finished goods 1,655,484 1,440,430 $ 2,006,867 $ 1,814,602</t>
  </si>
  <si>
    <t>Debt</t>
  </si>
  <si>
    <t>Debt Disclosure [Abstract]</t>
  </si>
  <si>
    <t>Debt Debt consisted of the following: Interest Principal Amount Maturity Date July 2, January 2, Senior Secured Credit Facility: Revolving Loan Facility —% $ — $ 63,500 April 2020 Euro Term Loan 3.50% 115,099 113,098 August 2021 Term Loan A 2.19% 682,656 705,313 April 2020 Term Loan B 3.25% 419,688 421,813 April 2022 4.875% Senior Notes 4.88% 900,000 — May 2026 4.625% Senior Notes 4.63% 900,000 — May 2024 3.5% Senior Notes 3.50% 556,235 — June 2024 6.375% Senior Notes 6.38% — 1,000,000 December 2020 Accounts Receivable Securitization Facility 1.34% 208,434 195,163 March 2017 Other International Debt Various 7,576 8,094 Various 3,789,688 2,506,981 Less long-term debt issuance cost 47,414 21,450 Less current maturities 275,749 252,819 $ 3,466,525 $ 2,232,712 Senior Notes Refinancing During the quarter ended July 2, 2016, the Company refinanced its debt structure to reduce interest rates, increase borrowing capacity, shift to more fixed rate debt and to help fund the acquisitions of Champion Europe and Pacific Brands Limited (“Pacific Brands”). The refinancing consisted of: (i) issuing $900,000 aggregate principal amount of the 4.875% Senior Notes due 2026, $900,000 aggregate principal amount of the 4.625% Senior Notes due 2024, and €500,000 aggregate principal amount of the 3.5% Senior Notes due 2024; (ii) redeeming in full the Company’s 6.375% Senior Notes due 2020; and (iii) repaying a portion of the indebtedness outstanding under the Revolving Loan Facility. The refinancing activity resulted in incurrence of $39,677 in capitalized debt issuance costs for the new Senior Notes. Debt issuance costs are amortized to interest expense over the respective lives of the debt instruments, which range from eight to 10 years . The Company recognizes charges in the “Other expenses” line of the Consolidated Statements of Income for fees incurred in financing transactions such as refinancing and amendments and for write-offs incurred in the early extinguishment of debt. The Company recognized charges of $47,291 for the call premium and write-off of unamortized debt costs related to the redemption of the 6.375% Senior Notes. 4.875% Senior Notes and 4.625% Senior Notes On May 6, 2016, the Company issued $900,000 aggregate principal amount of 4.875% Senior Notes and $900,000 aggregate principal amount of 4.625% Senior Notes (collectively, the “USD Senior Notes”), with interest payable on May 15 and November 15 of each year. The 4.875% Senior Notes will mature on May 15, 2026 and the 4.625% Senior Notes will mature on May 15, 2024, respectively. The sale of the USD Senior Notes resulted in collective net proceeds from the sale of approximately $1,773,000 , which were used to repay all outstanding borrowings under the 6.375% Senior Notes and reduce the outstanding borrowings under the Revolving Loan Facility. On or after February 15, 2026, in the case of the 4.875% Senior Notes, and February 15, 2024, in the case of the 4.625% Senior Notes, the Company may redeem all or a portion of such notes at a price equal to 100% of the principal amount, plus a ny accrued and unpaid interest. The USD Senior Notes are the senior unsecured obligations of the Company and are fully and unconditionally guaranteed, subject to certain exceptions, by substantially all of the Company’s current domestic subsidiaries. The indenture governing the USD Senior Notes limits the ability of the Company and its subsidiaries to incur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 The USD Senior Notes were issued in a transaction exempt from registration under the Securities Act and do not require disclosure of separate financial information for the guarantor subsidiaries. 3.5% Senior Notes On June 3, 2016, the Company issued €500,000 aggregate principal amount of 3.5% Senior Notes, with interest payable on June 15 and December 15 of each year. The Notes will mature on June 15, 2024. The sale of the notes resulted in net proceeds of approximately €492,500 , which were used to help fund the acquisition of Champion Europe and Pacific Brands. Prior to March 15, 2024, the Company may redeem all or a portion of the 3.5% Senior Notes at a price equal to 100% of the principal amount, plus any accrued and unpaid interest. The Company may also redeem all, but not less than all, of the notes upon the occurrence of certain changes in applicable tax law. The 3.5% Senior Notes are the senior unsecured obligations of the Company and are fully and unconditionally guaranteed, subject to certain exceptions, by the Company and certain of its subsidiaries that guarantee the Company’s existing Euro Term Loan facility under the Company’s Senior Secured Credit Facility. The indenture governing the 3.5% Senior Notes limits the ability of the Company and each of the guarantors of the Notes (including the Company) to incur certain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the indenture; failure to pay certain other indebtedness; certain events of bankruptcy, insolvency or reorganization; failure to pay certain final judgments; and failure of certain guarantees to be enforceable. The 3.5% Senior Notes were issued in a transaction except from registration under the Securities Act and do not require disclosure of separate financial information for the guarantor subsidiaries. Other Debt Related Activity As of July 2, 2016 , the Company had $986,401 of borrowing availability under the $1,000,000 Revolving Loan Facility after taking into account outstanding borrowings and $13,599 of standby and trade letters of credit issued and outstanding under this facility. In March 2016, the Company amended the accounts receivable securitization facility that it entered into in November 2007 (the “Accounts Receivable Securitization Facility”). This amendment primarily extended the termination date to March 2017 and changed the borrowing capacity from a fixed capacity to a varying limit throughout the year, in order to minimize fees for the Company’s unused portion of the facility. In June 2016, the Company amended its Senior Secured Credit Facility to, among other things, permit the establishment of incremental Australian dollar term loans and the establishment of incremental Australian dollar revolving commitments up to AUD $75,000 . As of July 2, 2016 , the Company was in compliance with all financial covenants under its credit facilities.</t>
  </si>
  <si>
    <t>Accumulated Other Comprehensive Loss</t>
  </si>
  <si>
    <t>Accumulated Other Comprehensive Income (Loss), Net of Tax [Abstract]</t>
  </si>
  <si>
    <t>Accumulated Other Comprehensive Loss The components of Accumulated other comprehensive loss (“AOCI”) are as follows: Cumulative Translation Adjustment Hedges Defined Benefit Plans Income Taxes Accumulated Other Comprehensive Loss Balance at January 2, 2016 $ (57,675 ) $ 6,743 $ (563,759 ) $ 219,758 $ (394,933 ) Amounts reclassified from accumulated other comprehensive loss — (3,709 ) 8,536 (1,878 ) 2,949 Current-period other comprehensive income (loss) activity 15,568 (3,537 ) — 1,424 13,455 Balance at July 2, 2016 $ (42,107 ) $ (503 ) $ (555,223 ) $ 219,304 $ (378,529 ) The Company had the following reclassifications out of AOCI: Component of AOCI Location of Reclassification into Income Amount of Reclassification Amount of Reclassification Quarter Ended Six Months Ended July 2, July 4, July 2, July 4, Gain on foreign exchange contracts Cost of sales $ 1,385 $ 3,823 $ 3,709 $ 4,658 Income tax (539 ) (1,147 ) (1,443 ) (1,654 ) Net of tax 846 2,676 2,266 3,004 Amortization of deferred actuarial loss and prior service cost Selling, general and administrative (4,331 ) (2,116 ) (8,536 ) (4,886 ) Income tax 1,685 1,597 3,321 2,797 Net of tax (2,646 ) (519 ) (5,215 ) (2,089 ) Total reclassifications $ (1,800 ) $ 2,157 $ (2,949 ) $ 915</t>
  </si>
  <si>
    <t>Financial Instruments and Risk Management</t>
  </si>
  <si>
    <t>Financial Instruments and Risk Management The Company uses forward foreign exchange contracts to manage its exposures to movements in foreign exchange rates. As of July 2, 2016 , the notional U.S. dollar equivalent of commitments to sell and purchase foreign currencies within the Company’s derivative portfolio was $370,694 and $485,464 , respectively, primarily consisting of contracts hedging exposures to the Australian dollar, Euro, Canadian dollar, Mexican peso, Japanese yen and Brazilian real. Fair Values of Derivative Instruments The fair values of derivative financial instruments recognized in the Condensed Consolidated Balance Sheets of the Company were as follows: Balance Sheet Location Fair Value July 2, January 2, Hedges Other current assets $ 961 $ 3,700 Non-hedges Other current assets 2,683 1,514 Total derivative assets 3,644 5,214 Hedges Accrued liabilities (2,091 ) (330 ) Non-hedges Accrued liabilities (355 ) (775 ) Total derivative liabilities (2,446 ) (1,105 ) Net derivative asset $ 1,198 $ 4,109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loss from AOCI of approximately $474 . The changes in fair value of derivatives excluded from the Company’s effectiveness assessments and the ineffective portion of the changes in the fair value of derivatives used as cash flow hedges are reported in the “Selling, general and administrative expenses” line in the Condensed Consolidated Statements of Income. The effect of cash flow hedge derivative instruments on the Condensed Consolidated Statements of Income and AOCI is as follows: Amount of Gain (Loss) Amount of Gain (Loss) Quarter Ended Six Months Ended July 2, July 4, July 2, July 4, Foreign exchange contracts $ 2,041 $ 468 $ (3,537 ) $ 11,653 Location of Amount of Gain Amount of Gain Quarter Ended Six Months Ended July 2, July 4, July 2, July 4, Foreign exchange contracts Cost of sales $ 1,385 $ 3,823 $ 3,709 $ 4,658 Derivative Contracts Not Designated As Hedges The Company uses foreign exchange derivative contracts as economic hedges against the impact of foreign exchange fluctuations on existing accounts receivable and payable balances and intercompany lending transactions denominated in foreign currencies. These contracts are not designated as hedges under the accounting standards and are recorded at fair value in the Condensed Consolidated Balance Sheet.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densed Consolidated Statements of Income is as follows: Location of Gain (Loss) Amount of Gain (Loss) Amount of Gain (Loss) Quarter Ended Six Months Ended July 2, July 4, July 2, July 4, Foreign exchange contracts Selling, general and administrative expenses $ 2,684 $ (5,046 ) $ 276 $ (1,576 )</t>
  </si>
  <si>
    <t>Fair Value of Assets and Liabilities</t>
  </si>
  <si>
    <t>Fair Value of Assets and Liabilities As of July 2, 2016 , the Company held certain financial assets and liabilities that are required to be measured at fair value on a recurring basis. These consisted of the Company’s derivative instruments related to foreign exchange rates, deferred compensation plan liabilities and contingent consideration resulting from the Champion Europe acquisition. The fair values of foreign currency derivatives are determined using the cash flows of the foreign exchange contract, discount rates to account for the passage of time and current foreign exchange market data and are categorized as Level 2. The fair value of deferred compensation plans is based on readily available current market data and is categorized as Level 2. The fair value of the contingent consideration obligation is determined by applying an option pricing model using Champion Europe’s expected EBITDA for calendar year 2016, as further described in Note 3 to the Company’s consolidated financial statements, and is categorized as Level 3. The contingent consideration obligation will be revalued each reporting period until the related contingencies are resolved, with any adjustments to the fair value recognized in earnings. The Company’s defined benefit pension plan investments are not required to be measured at fair value on a recurring basis. There were no changes during the quarter ended July 2, 2016 to the Company’s valuation techniques used to measure asset and liability fair values on a recurring basis. There were no transfers into or out of Level 1, Level 2 or Level 3 during the quarter ended July 2, 2016 . As of and during the quarter ended July 2, 2016 , the Company did not have any non-financial assets or liabilities that were required to be measured at fair value on a recurring or non-recurring basis. The following tables set forth, by level within the fair value hierarchy, the Company’s financial assets and liabilities accounted for at fair value on a recurring basis. Assets (Liabilities) at Fair Value as of Quoted Prices In Significant Significant Foreign exchange derivative contracts $ — $ 3,644 $ — Foreign exchange derivative contracts — (2,446 ) — — 1,198 — Champion Europe contingent consideration — — (45,277 ) Deferred compensation plan liability — (34,939 ) — Total $ — $ (33,741 ) $ (45,277 ) Assets (Liabilities) at Fair Value as of Quoted Prices In Significant Significant Foreign exchange derivative contracts $ — $ 5,214 $ — Foreign exchange derivative contracts — (1,105 ) — — 4,109 — Deferred compensation plan liability — (36,257 ) — Total $ — $ (32,148 ) $ — Fair Value of Financial Instruments The carrying amounts of cash and cash equivalents, trade accounts receivable, notes receivable and accounts payable approximated fair value as of July 2, 2016 and January 2, 2016 . The carrying amount of trade accounts receivable included allowance for doubtful accounts, chargebacks and other deductions of $17,443 and $13,100 as of July 2, 2016 and January 2, 2016 , respectively. The fair value of debt, which is classified as a Level 2 liability, was $3,612,364 and $2,537,640 as of July 2, 2016 and January 2, 2016 , respectively. Debt had a carrying value of $3,789,688 and $2,506,981 as of July 2, 2016 and January 2, 2016 , respectively. In the first quarter of 2016, the Company adopted new accounting rules, which require debt issuance costs to be presented in the balance sheet as a direct deduction from the associated debt liability. The carrying value of debt reflected on the face of the balance sheet reflects the adoption of the new accounting rules. However, the carrying value of debt reflected in this footnote disclosure reflects the gross amount owed to creditors.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July 2, 2016 and January 2, 2016 , primarily due to the short-term nature of these instruments.</t>
  </si>
  <si>
    <t>Income Taxes</t>
  </si>
  <si>
    <t>Income Tax Disclosure [Abstract]</t>
  </si>
  <si>
    <t>Income Taxes The Company’s effective income tax rate was 6% and 13% for the quarters ended July 2, 2016 and July 4, 2015 , respectively. The Company’s effective income tax rate was 8% and 14% for the six months ended July 2, 2016 and July 4, 2015, respectively. The lower effective income tax rate for the quarter and six months ended July 2, 2016 compared to the quarter and six months ended July 4, 2015 was primarily due to a lower proportion of earnings attributed to domestic subsidiaries, which are taxed at rates higher than foreign subsidiaries. Income tax expense for the quarter and six months ended July 2, 2016 also benefited from the adoption of new accounting rules related to accounting for stock compensation, which requires excess tax benefits and deficiencies to be recognized in income as they occur.</t>
  </si>
  <si>
    <t>Subsequent Events</t>
  </si>
  <si>
    <t>Subsequent Events [Abstract]</t>
  </si>
  <si>
    <t>Subsequent Events [Text Block]</t>
  </si>
  <si>
    <t>Subsequent Events On July 14, 2016, the Company acquired 100% of Pacific Brands in an all-cash transaction valued at approximately $800,000 on an enterprise value basis. Pacific Brands is the leading underwear and intimate apparel company in Australia with a portfolio of strong brands including Bonds , Australia’s top brand of underwear, babywear and socks, and Berlei , the country’s No. 1 sports bra brand and leading seller of premium bras in department stores. The Company believes the acquisition will create growth opportunities by adding to the Company’s portfolio of leading innerwear brands supported by the Company’s global low-cost supply chain and manufacturing network. The initial accounting for this business combination is not complete. As such, certain disclosures regarding this transaction have not been included herein. On July 4, 2016, the Company established a AUD$ 200,000 Australian Term A-1 Loan Facility (the “Australian Term A-1 Loan Facility”), a AUD$ 200,000 Australian Term A-2 Loan Facility (the “Australian Term A-2 Loan Facility” and together with the Australian Term A-1 Loan Facility, the “Australian Term Loan Facilities”) and a AUD$ 65,000 Australian Revolving Facility (the “Australian Revolving Facility” and together with the Australian Term Loan Facilities, the “Australian Facilities”). On July 11, 2016, in preparation for the completion of the acquisition of Pacific Brands, the Company borrowed an aggregate AUD$ 400,000 under the Australian Term Loan Facilities. The proceeds from the Australian Term Loan Facilities were used to finance a portion of the acquisition price of Pacific Brands and to pay fees and expenses incurred in connection therewith. On July 15, 2016, the Company entered into the Australian Revolving Facility, which will be used for working capital and general corporate purposes (including letters of credit and bank guarantees). The Australian Term A-1 Loan Facility matures on July 7, 2019. The Australian Term A-2 Loan Facility and the Australian Revolving Facility mature on July 7, 2021.</t>
  </si>
  <si>
    <t>Business Segment Information</t>
  </si>
  <si>
    <t>Business Segment Information The Company’s operations are managed and reported in four operating segments, each of which is a reportable segment for financial reporting purposes: Innerwear, Activewear, Direct to Consumer and International.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 As a result of a shift in management responsibilities, the Company decided in the first quarter of 2016 to move its wholesale e-commerce business, that sells products directly to retailers, from its Direct to Consumer segment into the respective Innerwear and Activewear segments. Prior year segment sales and operating profit results have been revised to conform to the current year presentation. The types of products and services from which each reportable segment derives its revenues are as follows: • Innerwear sells basic branded products that are replenishment in nature under the product categories of men’s underwear, panties, children’s underwear, socks, hosiery and intimate apparel, which includes bras and shapewear. • Activewear sells basic branded products that are primarily seasonal in nature under the product categories of branded printwear and retail activewear, as well as licensed logo apparel in collegiate bookstores, mass retail and other channels. • Direct to Consumer includes the Company’s value-based (“outlet”) stores and retail Internet operations that sell products from the Company’s portfolio of leading brands directly to consumers. • International primarily relates to the Europe, Asia, Latin America, Canada and Australia geographic locations that sell products that span across the Innerwear and Activewear reportable segments. The Company evaluates the operating performance of its segments based upon segment operating profit, which is defined as operating profit before general corporate expenses and amortization of intangibles. The Company decided in the first quarter of 2016 to revise the manner in which the Company allocates certain selling, general and administrative expenses. Certain prior year segment operating profit disclosures have been revised to conform to current year presentation. The accounting policies of the segments are consistent with those described in Note 2 to the Company’s consolidated financial statements included in its Annual Report on Form 10-K for the year ended January 2, 2016 . Quarter Ended Six Months Ended July 2, July 4, July 2, July 4, Net sales: Innerwear $ 749,224 $ 786,400 $ 1,309,950 $ 1,340,004 Activewear 367,394 381,087 676,919 682,097 Direct to Consumer 86,451 89,814 156,253 160,971 International 269,662 264,732 548,749 547,882 Total net sales $ 1,472,731 $ 1,522,033 $ 2,691,871 $ 2,730,954 Quarter Ended Six Months Ended July 2, July 4, July 2, July 4, Segment operating profit: Innerwear $ 181,447 $ 202,036 $ 299,419 $ 318,099 Activewear 55,816 60,033 88,385 91,203 Direct to Consumer 8,299 8,856 5,277 4,326 International 23,153 20,384 47,872 41,879 Total segment operating profit 268,715 291,309 440,953 455,507 Items not included in segment operating profit: General corporate expenses (18,587 ) (19,997 ) (40,022 ) (45,778 ) Acquisition, integration and other action related charges (24,395 ) (125,966 ) (49,064 ) (169,194 ) Amortization of intangibles (4,523 ) (6,413 ) (8,252 ) (11,671 ) Total operating profit 221,210 138,933 343,615 228,864 Other expenses (48,325 ) (830 ) (48,974 ) (1,212 ) Interest expense, net (36,540 ) (29,020 ) (68,106 ) (55,907 ) Income before income tax expense $ 136,345 $ 109,083 $ 226,535 $ 171,745 For the quarter ended July 2, 2016 , the Company incurred acquisition, integration and other action related charges of $71,686 , of which $9,300 is reported in the “Cost of sales” line, $15,095 is reported in the “Selling, general and administrative expenses” line and $47,291 is reported in the “Other expenses” line in the Condensed Consolidated Statement of Income. For the quarter ended July 4, 2015 , the Company incurred acquisition, integration and other action related charges of $125,966 , of which $26,151 is reported in the “Cost of sales” line and $99,815 is reported in the “Selling, general and administrative expenses” line in the Condensed Consolidated Statement of Income. For the six months ended July 2, 2016 , the Company incurred acquisition, integration and other action related charges of $96,355 , of which $14,169 is reported in the “Cost of sales” line, $34,895 is reported in the “Selling, general and administrative expenses” line and $47,291 is reported in the “Other expenses” line in the Condensed Consolidated Statement of Income. For the six months ended July 4, 2015 , the Company incurred acquisition, integration and other action related charges of $169,194 , of which $40,219 is reported in the “Cost of sales” line and $128,975 is reported in the “Selling, general and administrative expenses” line in the Condensed Consolidated Statement of Income. As part of the Hanes Europe Innerwear acquisition strategy, the Company has identified management and administrative positions that are considered non-essential and/or duplicative that will be eliminated. As of January 2, 2016, the Company had accrued approximately $54,000 for employee termination and other benefits recognized in accordance with expected benefit payments for affected employees. The charges were reflected in the “Cost of sales” and “Selling, general and administrative expenses” lines of the Consolidated Statements of Income. As of July 2, 2016 , approximately $10,475 of benefit payments had been made, resulting in an accrual of $43,525 , of which, $24,890 and $18,635 , is included in the “Accrued liabilities” and “Other noncurrent liabilities” lines of the Condensed Consolidated Balance Sheet, respectively.</t>
  </si>
  <si>
    <t>Acquisitions (Tables)</t>
  </si>
  <si>
    <t>Champion Europe</t>
  </si>
  <si>
    <t>Business Acquisition [Line Items]</t>
  </si>
  <si>
    <t>Schedule of acquired assets and liabilities assumed</t>
  </si>
  <si>
    <t>The acquired assets, contingent consideration and assumed liabilities at the date of acquisition (June 30, 2016) include the following: Cash and cash equivalents $ 14,458 Trade accounts receivable, net 31,746 Inventories 50,525 Other current assets 5,347 Property, net 24,507 Trademarks and other identifiable intangibles 135,277 Deferred tax assets and other noncurrent assets 4,222 Total assets acquired 266,082 Accounts payable 67,558 Accrued liabilities and other (including contingent consideration) 61,587 Notes payable 24,506 Deferred tax liabilities and other noncurrent liabilities 20,804 Total liabilities assumed and contingent consideration 174,455 Net assets acquired 91,627 Goodwill 108,165 Initial consideration paid 199,792 Estimated contingent consideration 45,277 Total purchase price $ 245,069</t>
  </si>
  <si>
    <t>Business Acquisition, Pro Forma Information [Table Text Block]</t>
  </si>
  <si>
    <t>Unaudited pro forma results of operations for the Company are presented below assuming that the 2016 acquisition of Champion Europe had occurred on January 4, 2015. Pro forma operating results for the quarter and six months ended July 4, 2015 include expenses totaling $2,440 and $3,900 respectively, for acquisition-related adjustments. Quarter Ended Six Months Ended July 2, July 4, July 2, July 4, Net sales $ 1,520,013 $ 1,564,803 $ 2,800,512 $ 2,830,992 Net income 134,738 89,161 218,780 144,393 Earnings per share: Basic $ 0.36 $ 0.22 $ 0.57 $ 0.36 Diluted 0.35 0.22 0.57 0.35</t>
  </si>
  <si>
    <t>Knights Apparel</t>
  </si>
  <si>
    <t>The acquired assets and assumed liabilities at the date of acquisition (April 6, 2015) include the following: Cash and cash equivalents $ 59 Trade accounts receivable 14,879 Inventories 22,820 Deferred tax assets and other 5,741 Trademarks and other identifiable intangibles 59,950 Total assets acquired 103,449 Accounts payable, accrued liabilities and other 6,807 Deferred tax liabilities and other noncurrent liabilities 18,142 Total liabilities assumed 24,949 Net assets acquired 78,500 Goodwill 114,388 Purchase price $ 192,888</t>
  </si>
  <si>
    <t>Unaudited pro forma results of operations for the Company are presented below for quarter-to-date and year-to-date assuming that the 2015 acquisition of Knights Apparel had occurred on December 29, 2013. Pro forma operating results for the six months ending June 4, 2015 include expenses totaling $6,628 for acquisition-related charges. Quarter Ended Six Months Ended July 2, July 4, July 2, July 4, Net sales $ 1,472,731 $ 1,522,033 $ 2,691,871 $ 2,753,111 Net income 128,143 100,206 208,412 150,607 Earnings per share: Basic $ 0.34 $ 0.25 $ 0.54 $ 0.37 Diluted 0.34 0.25 0.54 0.37</t>
  </si>
  <si>
    <t>Stockholders' Equity (Tables)</t>
  </si>
  <si>
    <t>Reconciliation of Basic to Diluted Weighted Average Shares</t>
  </si>
  <si>
    <t>The reconciliation of basic to diluted weighted average shares outstanding is as follows: Quarter Ended Six Months Ended July 2, July 4, July 2, July 4, Basic weighted average shares outstanding 379,233 403,949 383,448 403,819 Effect of potentially dilutive securities: Stock options 2,029 2,091 2,090 2,150 Restricted stock units 1,244 1,468 1,205 1,399 Employee stock purchase plan and other 5 2 13 16 Diluted weighted average shares outstanding 382,511 407,510 386,756 407,384</t>
  </si>
  <si>
    <t>Inventories (Tables)</t>
  </si>
  <si>
    <t>Inventories consisted of the following: July 2, January 2, Raw materials $ 146,981 $ 173,336 Work in process 204,402 200,836 Finished goods 1,655,484 1,440,430 $ 2,006,867 $ 1,814,602</t>
  </si>
  <si>
    <t>Debt (Tables)</t>
  </si>
  <si>
    <t xml:space="preserve">Debt consisted of the following: Interest Principal Amount Maturity Date July 2, January 2, Senior Secured Credit Facility: Revolving Loan Facility —% $ — $ 63,500 April 2020 Euro Term Loan 3.50% 115,099 113,098 August 2021 Term Loan A 2.19% 682,656 705,313 April 2020 Term Loan B 3.25% 419,688 421,813 April 2022 4.875% Senior Notes 4.88% 900,000 — May 2026 4.625% Senior Notes 4.63% 900,000 — May 2024 3.5% Senior Notes 3.50% 556,235 — June 2024 6.375% Senior Notes 6.38% — 1,000,000 December 2020 Accounts Receivable Securitization Facility 1.34% 208,434 195,163 March 2017 Other International Debt Various 7,576 8,094 Various 3,789,688 2,506,981 Less long-term debt issuance cost 47,414 21,450 Less current maturities 275,749 252,819 $ 3,466,525 $ 2,232,712 </t>
  </si>
  <si>
    <t>Accumulated Other Comprehensive Loss (Tables)</t>
  </si>
  <si>
    <t>Schedule of Accumulated Other Comprehensive Loss</t>
  </si>
  <si>
    <t>The components of Accumulated other comprehensive loss (“AOCI”) are as follows: Cumulative Translation Adjustment Hedges Defined Benefit Plans Income Taxes Accumulated Other Comprehensive Loss Balance at January 2, 2016 $ (57,675 ) $ 6,743 $ (563,759 ) $ 219,758 $ (394,933 ) Amounts reclassified from accumulated other comprehensive loss — (3,709 ) 8,536 (1,878 ) 2,949 Current-period other comprehensive income (loss) activity 15,568 (3,537 ) — 1,424 13,455 Balance at July 2, 2016 $ (42,107 ) $ (503 ) $ (555,223 ) $ 219,304 $ (378,529 )</t>
  </si>
  <si>
    <t>Schedule of Reclassifications Out of Accumulated Other Comprehensive Income</t>
  </si>
  <si>
    <t>The Company had the following reclassifications out of AOCI: Component of AOCI Location of Reclassification into Income Amount of Reclassification Amount of Reclassification Quarter Ended Six Months Ended July 2, July 4, July 2, July 4, Gain on foreign exchange contracts Cost of sales $ 1,385 $ 3,823 $ 3,709 $ 4,658 Income tax (539 ) (1,147 ) (1,443 ) (1,654 ) Net of tax 846 2,676 2,266 3,004 Amortization of deferred actuarial loss and prior service cost Selling, general and administrative (4,331 ) (2,116 ) (8,536 ) (4,886 ) Income tax 1,685 1,597 3,321 2,797 Net of tax (2,646 ) (519 ) (5,215 ) (2,089 ) Total reclassifications $ (1,800 ) $ 2,157 $ (2,949 ) $ 915</t>
  </si>
  <si>
    <t>Financial Instruments and Risk Management (Tables)</t>
  </si>
  <si>
    <t>Fair Values of Derivative Instruments</t>
  </si>
  <si>
    <t>The fair values of derivative financial instruments recognized in the Condensed Consolidated Balance Sheets of the Company were as follows: Balance Sheet Location Fair Value July 2, January 2, Hedges Other current assets $ 961 $ 3,700 Non-hedges Other current assets 2,683 1,514 Total derivative assets 3,644 5,214 Hedges Accrued liabilities (2,091 ) (330 ) Non-hedges Accrued liabilities (355 ) (775 ) Total derivative liabilities (2,446 ) (1,105 ) Net derivative asset $ 1,198 $ 4,109</t>
  </si>
  <si>
    <t>Effect of Cash Flow Hedge Derivative Instruments</t>
  </si>
  <si>
    <t>The effect of cash flow hedge derivative instruments on the Condensed Consolidated Statements of Income and AOCI is as follows: Amount of Gain (Loss) Amount of Gain (Loss) Quarter Ended Six Months Ended July 2, July 4, July 2, July 4, Foreign exchange contracts $ 2,041 $ 468 $ (3,537 ) $ 11,653 Location of Amount of Gain Amount of Gain Quarter Ended Six Months Ended July 2, July 4, July 2, July 4, Foreign exchange contracts Cost of sales $ 1,385 $ 3,823 $ 3,709 $ 4,658</t>
  </si>
  <si>
    <t>Effect of Mark to Market Hedge Derivative Instruments on Condensed Consolidated Statements of Income</t>
  </si>
  <si>
    <t>The effect of derivative contracts not designated as hedges on the Condensed Consolidated Statements of Income is as follows: Location of Gain (Loss) Amount of Gain (Loss) Amount of Gain (Loss) Quarter Ended Six Months Ended July 2, July 4, July 2, July 4, Foreign exchange contracts Selling, general and administrative expenses $ 2,684 $ (5,046 ) $ 276 $ (1,576 )</t>
  </si>
  <si>
    <t>Fair Value of Assets and Liabilities (Tables)</t>
  </si>
  <si>
    <t>Fair Value of Financial Assets and Liabilities Measured on a Recurring Basis</t>
  </si>
  <si>
    <t>The following tables set forth, by level within the fair value hierarchy, the Company’s financial assets and liabilities accounted for at fair value on a recurring basis. Assets (Liabilities) at Fair Value as of Quoted Prices In Significant Significant Foreign exchange derivative contracts $ — $ 3,644 $ — Foreign exchange derivative contracts — (2,446 ) — — 1,198 — Champion Europe contingent consideration — — (45,277 ) Deferred compensation plan liability — (34,939 ) — Total $ — $ (33,741 ) $ (45,277 ) Assets (Liabilities) at Fair Value as of Quoted Prices In Significant Significant Foreign exchange derivative contracts $ — $ 5,214 $ — Foreign exchange derivative contracts — (1,105 ) — — 4,109 — Deferred compensation plan liability — (36,257 ) — Total $ — $ (32,148 ) $ —</t>
  </si>
  <si>
    <t>Business Segment Information (Tables)</t>
  </si>
  <si>
    <t>Net Sales</t>
  </si>
  <si>
    <t xml:space="preserve"> Quarter Ended Six Months Ended July 2, July 4, July 2, July 4, Net sales: Innerwear $ 749,224 $ 786,400 $ 1,309,950 $ 1,340,004 Activewear 367,394 381,087 676,919 682,097 Direct to Consumer 86,451 89,814 156,253 160,971 International 269,662 264,732 548,749 547,882 Total net sales $ 1,472,731 $ 1,522,033 $ 2,691,871 $ 2,730,954</t>
  </si>
  <si>
    <t>Segment Operating Profit</t>
  </si>
  <si>
    <t xml:space="preserve"> Quarter Ended Six Months Ended July 2, July 4, July 2, July 4, Segment operating profit: Innerwear $ 181,447 $ 202,036 $ 299,419 $ 318,099 Activewear 55,816 60,033 88,385 91,203 Direct to Consumer 8,299 8,856 5,277 4,326 International 23,153 20,384 47,872 41,879 Total segment operating profit 268,715 291,309 440,953 455,507 Items not included in segment operating profit: General corporate expenses (18,587 ) (19,997 ) (40,022 ) (45,778 ) Acquisition, integration and other action related charges (24,395 ) (125,966 ) (49,064 ) (169,194 ) Amortization of intangibles (4,523 ) (6,413 ) (8,252 ) (11,671 ) Total operating profit 221,210 138,933 343,615 228,864 Other expenses (48,325 ) (830 ) (48,974 ) (1,212 ) Interest expense, net (36,540 ) (29,020 ) (68,106 ) (55,907 ) Income before income tax expense $ 136,345 $ 109,083 $ 226,535 $ 171,745</t>
  </si>
  <si>
    <t>Acquisitions Narrative (Details) € in Thousands, $ in Thousands</t>
  </si>
  <si>
    <t>Apr. 06, 2015USD ($)</t>
  </si>
  <si>
    <t>Jun. 30, 2016EUR (€)</t>
  </si>
  <si>
    <t>Jun. 30, 2016USD ($)</t>
  </si>
  <si>
    <t>Jul. 02, 2016USD ($)</t>
  </si>
  <si>
    <t>Business acquistion, percent of business acquired</t>
  </si>
  <si>
    <t>100.00%</t>
  </si>
  <si>
    <t>Payments to acquire businesses</t>
  </si>
  <si>
    <t>Estimated contingent consideration</t>
  </si>
  <si>
    <t>Deferred Taxes [Member] | Knights Apparel</t>
  </si>
  <si>
    <t>Goodwill, Purchase Accounting Adjustments</t>
  </si>
  <si>
    <t>Trademarks And Brand Names [Member] | Champion Europe</t>
  </si>
  <si>
    <t>Indefinite-lived Intangible Assets Acquired</t>
  </si>
  <si>
    <t>Licensing Agreements | Champion Europe</t>
  </si>
  <si>
    <t>Finite-lived Intangible Assets Acquired</t>
  </si>
  <si>
    <t>Finite-Lived Intangible Asset, Useful Life</t>
  </si>
  <si>
    <t>3 years</t>
  </si>
  <si>
    <t>Distribution Networks | Champion Europe</t>
  </si>
  <si>
    <t>10 years</t>
  </si>
  <si>
    <t>Leases, Acquired-in-Place, Market Adjustment | Champion Europe</t>
  </si>
  <si>
    <t>Acquisitions (Details) € in Thousands, $ in Thousands</t>
  </si>
  <si>
    <t>Jan. 02, 2016USD ($)</t>
  </si>
  <si>
    <t>Trade accounts receivable</t>
  </si>
  <si>
    <t>Trademarks and other identifiable intangibles</t>
  </si>
  <si>
    <t>Deferred tax assets, noncurrent</t>
  </si>
  <si>
    <t>Total assets acquired</t>
  </si>
  <si>
    <t>Accounts payable, accrued liabilities and other</t>
  </si>
  <si>
    <t>Deferred tax liabilities and other noncurrent liabilities</t>
  </si>
  <si>
    <t>Total liabilities assumed</t>
  </si>
  <si>
    <t>Net assets acquired</t>
  </si>
  <si>
    <t>Initial consideration paid</t>
  </si>
  <si>
    <t>Purchase price</t>
  </si>
  <si>
    <t>Deferred tax assets and other</t>
  </si>
  <si>
    <t>Acquisition Pro Forma (Details) - Pro Forma [Member] - USD ($) $ / shares in Units, $ in Thousands</t>
  </si>
  <si>
    <t>Business Combination, Acquisition Related Costs</t>
  </si>
  <si>
    <t>Pro forma revenue</t>
  </si>
  <si>
    <t>Pro forma net income</t>
  </si>
  <si>
    <t>Pro forma earnings per share, basic</t>
  </si>
  <si>
    <t>Pro forma earnings per share, diluted</t>
  </si>
  <si>
    <t>Stockholders' Equity (Reconciliation of basic to diluted weighted average shares) (Detail) - shares shares in Thousands</t>
  </si>
  <si>
    <t>Disclosure Reconciliation Of Basic To Diluted Weighted Average Shares [Abstract]</t>
  </si>
  <si>
    <t>Basic weighted average shares outstanding</t>
  </si>
  <si>
    <t>Effect of potentially dilutive securities:</t>
  </si>
  <si>
    <t>Stock options</t>
  </si>
  <si>
    <t>Restricted stock units</t>
  </si>
  <si>
    <t>Employee stock purchase plan and other</t>
  </si>
  <si>
    <t>Diluted weighted average shares outstanding</t>
  </si>
  <si>
    <t>Stockholders' Equity (Narrative) (Details) - USD ($) $ / shares in Units, shares in Thousands, $ in Thousands</t>
  </si>
  <si>
    <t>Jul. 26, 2016</t>
  </si>
  <si>
    <t>Dec. 31, 2007</t>
  </si>
  <si>
    <t>Antidilutive Securities Excluded from Computation of Earnings Per Share [Line Items]</t>
  </si>
  <si>
    <t>Dividends, Per Share, Declared</t>
  </si>
  <si>
    <t>Number of shares authorized to be repurchased</t>
  </si>
  <si>
    <t>Stock repurchased during period, shares</t>
  </si>
  <si>
    <t>Shares acquired weighted average cost per share</t>
  </si>
  <si>
    <t>Stock repurchased during period, value</t>
  </si>
  <si>
    <t>Remaining number of shares authorized to be repurchased</t>
  </si>
  <si>
    <t>Common Stock [Member]</t>
  </si>
  <si>
    <t>Antidilutive Securities Excluded from Computation of Earnings Per Share, Amount</t>
  </si>
  <si>
    <t>Restricted Stock Units (RSUs) [Member]</t>
  </si>
  <si>
    <t>Subsequent Event</t>
  </si>
  <si>
    <t>Inventories (Detail) - USD ($) $ in Thousands</t>
  </si>
  <si>
    <t>Raw materials</t>
  </si>
  <si>
    <t>Work in process</t>
  </si>
  <si>
    <t>Finished goods</t>
  </si>
  <si>
    <t>Total Inventories</t>
  </si>
  <si>
    <t>Debt (Detail) € in Thousands, $ in Thousands</t>
  </si>
  <si>
    <t>Jun. 03, 2016EUR (€)</t>
  </si>
  <si>
    <t>Nov. 09, 2010</t>
  </si>
  <si>
    <t>Debt Instrument [Line Items]</t>
  </si>
  <si>
    <t>Principal Amount</t>
  </si>
  <si>
    <t>Unamortized Debt Issuance Expense</t>
  </si>
  <si>
    <t>Long-term Debt, Current Maturities</t>
  </si>
  <si>
    <t>Revolving Loan Facility</t>
  </si>
  <si>
    <t>Interest Rate as of July 2, 2016</t>
  </si>
  <si>
    <t>0.00%</t>
  </si>
  <si>
    <t>Euro Term Loan</t>
  </si>
  <si>
    <t>3.50%</t>
  </si>
  <si>
    <t>Term Loan A</t>
  </si>
  <si>
    <t>2.18645%</t>
  </si>
  <si>
    <t>Term Loan B</t>
  </si>
  <si>
    <t>3.25%</t>
  </si>
  <si>
    <t>4.875% Senior Notes</t>
  </si>
  <si>
    <t>4.875%</t>
  </si>
  <si>
    <t>4.625% Senior Notes [Member]</t>
  </si>
  <si>
    <t>4.63%</t>
  </si>
  <si>
    <t>3.50% Senior Notes</t>
  </si>
  <si>
    <t>6.375% Senior Notes</t>
  </si>
  <si>
    <t>6.375%</t>
  </si>
  <si>
    <t>1.34446%</t>
  </si>
  <si>
    <t>Other International Debt</t>
  </si>
  <si>
    <t>Debt (Additional Information) (Detail) € in Thousands, AUD in Thousands, $ in Thousands</t>
  </si>
  <si>
    <t>Jul. 04, 2015USD ($)</t>
  </si>
  <si>
    <t>Jul. 02, 2016AUD</t>
  </si>
  <si>
    <t>Charge for call premium and write-off of unamortized debt costs</t>
  </si>
  <si>
    <t>2016 New Senior Notes, Combined [Member]</t>
  </si>
  <si>
    <t>Debt Issuance Costs, Gross</t>
  </si>
  <si>
    <t>Interest Rate on Senior Notes Issued</t>
  </si>
  <si>
    <t>Proceeds from Issuance of Debt | €</t>
  </si>
  <si>
    <t>2024 and 2026 Senior Notes Combined [Member]</t>
  </si>
  <si>
    <t>Proceeds from Issuance of Debt</t>
  </si>
  <si>
    <t>4.875% Senior Notes [Member]</t>
  </si>
  <si>
    <t>Remaining capacity under senior secured credit facility</t>
  </si>
  <si>
    <t>Maximum borrowing capacity under revolving credit facility</t>
  </si>
  <si>
    <t>Trade letters of credit issued</t>
  </si>
  <si>
    <t>Australian Revolving Facility [Member]</t>
  </si>
  <si>
    <t>Maximum borrowing capacity under revolving credit facility | AUD</t>
  </si>
  <si>
    <t>Minimum [Member]</t>
  </si>
  <si>
    <t>Debt Issuance Costs Amortization Period, In Years</t>
  </si>
  <si>
    <t>8 years</t>
  </si>
  <si>
    <t>Maximum [Member]</t>
  </si>
  <si>
    <t>(Accumulated Other Comprehensive Income (Loss) Rollforward) (Details) $ in Thousands</t>
  </si>
  <si>
    <t>Accumulated Other Comprehensive Income (Loss), Tax [Roll Forward]</t>
  </si>
  <si>
    <t>Balance at January 2, 2016, tax</t>
  </si>
  <si>
    <t>Amounts reclassified from accumulated other comprehensive loss, tax</t>
  </si>
  <si>
    <t>Current-period other comprehensive income (loss) activity, tax</t>
  </si>
  <si>
    <t>Balance at April 2, 2016, tax</t>
  </si>
  <si>
    <t>Accumulated Other Comprehensive Income (Loss), Net of Tax [Roll Forward]</t>
  </si>
  <si>
    <t>Balance at January 2, 2016, net of tax</t>
  </si>
  <si>
    <t>Amounts reclassified from accumulated other comprehensive loss, net of tax</t>
  </si>
  <si>
    <t>Current-period other comprehensive income (loss) activity, net of tax</t>
  </si>
  <si>
    <t>Balance at April 2, 2016, net of tax</t>
  </si>
  <si>
    <t>Cumulative translation adjustment</t>
  </si>
  <si>
    <t>Accumulated Other Comprehensive Income (Loss), Before Tax [Roll Forward]</t>
  </si>
  <si>
    <t>Balance at January 2, 2016, before tax</t>
  </si>
  <si>
    <t>Amounts reclassified from accumulated other comprehensive loss, before tax</t>
  </si>
  <si>
    <t>Current-period other comprehensive income (loss) activity, before tax</t>
  </si>
  <si>
    <t>Balance at April 2, 2016, before tax</t>
  </si>
  <si>
    <t>Foreign exchange contracts</t>
  </si>
  <si>
    <t>Defined benefit plans</t>
  </si>
  <si>
    <t>Accumulated Other Comprehensive Loss (Details) - USD ($) $ in Thousands</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Gain (loss) on cash flow hedges:</t>
  </si>
  <si>
    <t>Financial Instruments and Risk Management (Additional Information) (Detail) $ in Thousands</t>
  </si>
  <si>
    <t>Derivative [Line Items]</t>
  </si>
  <si>
    <t>Amount expected to be reclassified into earnings</t>
  </si>
  <si>
    <t>Foreign Exchange Contract | Designated as Hedging Instrument | Short</t>
  </si>
  <si>
    <t>Commitments to sell and purchase foreign currencies in foreign currency cash flow hedge derivative portfolio</t>
  </si>
  <si>
    <t>Foreign Exchange Contract | Designated as Hedging Instrument | Long</t>
  </si>
  <si>
    <t>Financial Instruments and Risk Management (Fair Values of Derivative Instruments) (Detail) - USD ($) $ in Thousands</t>
  </si>
  <si>
    <t>Derivatives, Fair Value [Line Items]</t>
  </si>
  <si>
    <t>Fair value of assets and liabilities</t>
  </si>
  <si>
    <t>Total derivative assets</t>
  </si>
  <si>
    <t>Other current assets | Designated as Hedging Instrument</t>
  </si>
  <si>
    <t>Other current assets | Non-hedges</t>
  </si>
  <si>
    <t>Total derivative liabilities</t>
  </si>
  <si>
    <t>Accrued liabilities | Designated as Hedging Instrument</t>
  </si>
  <si>
    <t>Accrued liabilities | Non-hedges</t>
  </si>
  <si>
    <t>Financial Instruments and Risk Management (Effect of cash flow hedge derivative instruments) (Detail) - Foreign Exchange Contract - USD ($) $ in Thousands</t>
  </si>
  <si>
    <t>Amount of Gain (Loss) Recognized in Accumulated Other Comprehensive Loss (Effective Portion)</t>
  </si>
  <si>
    <t>Cost of Sales [Member]</t>
  </si>
  <si>
    <t>Amount of Gain (Loss) Reclassified from Accumulated Other Comprehensive Loss into Income (Effective Portion)</t>
  </si>
  <si>
    <t>Financial Instruments and Risk Management (Effect of mark to market hedge derivative instruments on Condensed Consolidated Statements of Income) (Detail) - USD ($) $ in Thousands</t>
  </si>
  <si>
    <t>Foreign Exchange Contract | Selling, General and Administrative Expenses [Member]</t>
  </si>
  <si>
    <t>Derivative Instruments, Gain (Loss) [Line Items]</t>
  </si>
  <si>
    <t>Amounts of Gain Recognized in Income</t>
  </si>
  <si>
    <t>Fair Value of Assets and Liabilities (Additional Information) (Detail) - USD ($) $ in Thousands</t>
  </si>
  <si>
    <t>Fair Value, Assets and Liabilities Measured on Recurring and Nonrecurring Basis [Line Items]</t>
  </si>
  <si>
    <t>Allowance for Doubtful Accounts Receivable, Current</t>
  </si>
  <si>
    <t>Carrying value of debt</t>
  </si>
  <si>
    <t>Fair Value, Inputs, Level 2 [Member]</t>
  </si>
  <si>
    <t>Fair value of debt</t>
  </si>
  <si>
    <t>Fair Value of Assets and Liabilities (Fair Value of Financial Assets and Liabilities Measured on Recurring Basis) (Detail) - USD ($) $ in Thousands</t>
  </si>
  <si>
    <t>Fair Value, Measurements, Recurring | Quoted Prices In Active Markets for Identical Assets (Level 1)</t>
  </si>
  <si>
    <t>Champion Europe contingent consideration</t>
  </si>
  <si>
    <t>Deferred compensation plan liability</t>
  </si>
  <si>
    <t>Net Effect Of Financial Asset Less Financial Liability</t>
  </si>
  <si>
    <t>Fair Value, Measurements, Recurring | Significant Other Observable Inputs (Level 2)</t>
  </si>
  <si>
    <t>Fair Value, Measurements, Recurring | Significant Unobservable Inputs (Level 3)</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Contingent consideration [Member] | Fair Value, Measurements, Recurring | Significant Unobservable Inputs (Level 3)</t>
  </si>
  <si>
    <t>Income Taxes (Details)</t>
  </si>
  <si>
    <t>Effective Income Tax Rate, Percent</t>
  </si>
  <si>
    <t>6.00%</t>
  </si>
  <si>
    <t>13.00%</t>
  </si>
  <si>
    <t>8.00%</t>
  </si>
  <si>
    <t>14.00%</t>
  </si>
  <si>
    <t>Subsequent Events (Details) AUD in Thousands, $ in Thousands</t>
  </si>
  <si>
    <t>Jul. 14, 2016USD ($)</t>
  </si>
  <si>
    <t>Jul. 11, 2016AUD</t>
  </si>
  <si>
    <t>Jul. 04, 2016AUD</t>
  </si>
  <si>
    <t>Subsequent Event [Line Items]</t>
  </si>
  <si>
    <t>Principal Amount | $</t>
  </si>
  <si>
    <t>Borrowings on Australian Term Loan Faciliites | $</t>
  </si>
  <si>
    <t>Subsequent Event | Pacific Brands</t>
  </si>
  <si>
    <t>Payments to acquire businesses | $</t>
  </si>
  <si>
    <t>Australian Term Loan Facilities [Member] | Subsequent Event</t>
  </si>
  <si>
    <t>Borrowings on Australian Term Loan Faciliites</t>
  </si>
  <si>
    <t>Australian Term A-1 Loan Facility [Member] | Subsequent Event</t>
  </si>
  <si>
    <t>Australian Term A-2 Loan Facility [Member] | Subsequent Event</t>
  </si>
  <si>
    <t>Australian Revolving Facility [Member] | Subsequent Event</t>
  </si>
  <si>
    <t>Business Segment Information (Detail) $ in Thousands</t>
  </si>
  <si>
    <t>Jul. 02, 2016USD ($)segment</t>
  </si>
  <si>
    <t>Segment Reporting Information [Line Items]</t>
  </si>
  <si>
    <t>Number of operating segments | segment</t>
  </si>
  <si>
    <t>Net sales:</t>
  </si>
  <si>
    <t>Segment operating profit:</t>
  </si>
  <si>
    <t>Total operating profit</t>
  </si>
  <si>
    <t>General corporate expenses</t>
  </si>
  <si>
    <t>Acquisition, integration and other action related charges</t>
  </si>
  <si>
    <t>Amortization of intangibles</t>
  </si>
  <si>
    <t>Other Employee Related Liabilities</t>
  </si>
  <si>
    <t>Employee termination and other benefits paid</t>
  </si>
  <si>
    <t>Innerwear</t>
  </si>
  <si>
    <t>Activewear</t>
  </si>
  <si>
    <t>Direct to Consumer</t>
  </si>
  <si>
    <t>International</t>
  </si>
  <si>
    <t>Total segment operating profit</t>
  </si>
  <si>
    <t>Other Noncurrent Liabilities</t>
  </si>
  <si>
    <t>Total [Member]</t>
  </si>
  <si>
    <t>Selling, General and Administrative Expenses [Member]</t>
  </si>
  <si>
    <t>Other Expens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59841</v>
      </c>
    </row>
    <row spans="1:3" r="12">
      <c t="s" s="4" r="A12">
        <v>19</v>
      </c>
      <c t="s" s="4" r="B12">
        <v>20</v>
      </c>
    </row>
    <row spans="1:3" r="13">
      <c t="s" s="4" r="A13">
        <v>21</v>
      </c>
      <c t="s" s="4" r="B13">
        <v>22</v>
      </c>
    </row>
    <row spans="1:3" r="14">
      <c t="s" s="4" r="A14">
        <v>23</v>
      </c>
      <c t="n" s="6" r="C14">
        <v>377798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7</v>
      </c>
      <c t="s" s="2" r="B1">
        <v>1</v>
      </c>
    </row>
    <row spans="1:2" r="2">
      <c t="s" s="2" r="B2">
        <v>2</v>
      </c>
    </row>
    <row spans="1:2" r="3">
      <c t="s" s="3" r="A3">
        <v>140</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3</v>
      </c>
      <c t="s" s="2" r="B1">
        <v>1</v>
      </c>
    </row>
    <row spans="1:2" r="2">
      <c t="s" s="2" r="B2">
        <v>2</v>
      </c>
    </row>
    <row spans="1:2" r="3">
      <c t="s" s="3" r="A3">
        <v>149</v>
      </c>
    </row>
    <row spans="1:2" r="4">
      <c t="s" s="4" r="A4">
        <v>53</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7</v>
      </c>
      <c t="s" s="2" r="B1">
        <v>1</v>
      </c>
    </row>
    <row spans="1:2" r="2">
      <c t="s" s="2" r="B2">
        <v>2</v>
      </c>
    </row>
    <row spans="1:2" r="3">
      <c t="s" s="3" r="A3">
        <v>140</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40</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40</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472731</v>
      </c>
      <c t="n" s="7" r="C4">
        <v>1522033</v>
      </c>
      <c t="n" s="7" r="D4">
        <v>2691871</v>
      </c>
      <c t="n" s="7" r="E4">
        <v>2730954</v>
      </c>
    </row>
    <row spans="1:5" r="5">
      <c t="s" s="4" r="A5">
        <v>29</v>
      </c>
      <c t="n" s="6" r="B5">
        <v>915440</v>
      </c>
      <c t="n" s="6" r="C5">
        <v>953808</v>
      </c>
      <c t="n" s="6" r="D5">
        <v>1677324</v>
      </c>
      <c t="n" s="6" r="E5">
        <v>1716498</v>
      </c>
    </row>
    <row spans="1:5" r="6">
      <c t="s" s="4" r="A6">
        <v>30</v>
      </c>
      <c t="n" s="6" r="B6">
        <v>557291</v>
      </c>
      <c t="n" s="6" r="C6">
        <v>568225</v>
      </c>
      <c t="n" s="6" r="D6">
        <v>1014547</v>
      </c>
      <c t="n" s="6" r="E6">
        <v>1014456</v>
      </c>
    </row>
    <row spans="1:5" r="7">
      <c t="s" s="4" r="A7">
        <v>31</v>
      </c>
      <c t="n" s="6" r="B7">
        <v>336081</v>
      </c>
      <c t="n" s="6" r="C7">
        <v>429292</v>
      </c>
      <c t="n" s="6" r="D7">
        <v>670932</v>
      </c>
      <c t="n" s="6" r="E7">
        <v>785592</v>
      </c>
    </row>
    <row spans="1:5" r="8">
      <c t="s" s="4" r="A8">
        <v>32</v>
      </c>
      <c t="n" s="6" r="B8">
        <v>221210</v>
      </c>
      <c t="n" s="6" r="C8">
        <v>138933</v>
      </c>
      <c t="n" s="6" r="D8">
        <v>343615</v>
      </c>
      <c t="n" s="6" r="E8">
        <v>228864</v>
      </c>
    </row>
    <row spans="1:5" r="9">
      <c t="s" s="4" r="A9">
        <v>33</v>
      </c>
      <c t="n" s="6" r="B9">
        <v>48325</v>
      </c>
      <c t="n" s="6" r="C9">
        <v>830</v>
      </c>
      <c t="n" s="6" r="D9">
        <v>48974</v>
      </c>
      <c t="n" s="6" r="E9">
        <v>1212</v>
      </c>
    </row>
    <row spans="1:5" r="10">
      <c t="s" s="4" r="A10">
        <v>34</v>
      </c>
      <c t="n" s="6" r="B10">
        <v>36540</v>
      </c>
      <c t="n" s="6" r="C10">
        <v>29020</v>
      </c>
      <c t="n" s="6" r="D10">
        <v>68106</v>
      </c>
      <c t="n" s="6" r="E10">
        <v>55907</v>
      </c>
    </row>
    <row spans="1:5" r="11">
      <c t="s" s="4" r="A11">
        <v>35</v>
      </c>
      <c t="n" s="6" r="B11">
        <v>136345</v>
      </c>
      <c t="n" s="6" r="C11">
        <v>109083</v>
      </c>
      <c t="n" s="6" r="D11">
        <v>226535</v>
      </c>
      <c t="n" s="6" r="E11">
        <v>171745</v>
      </c>
    </row>
    <row spans="1:5" r="12">
      <c t="s" s="4" r="A12">
        <v>36</v>
      </c>
      <c t="n" s="6" r="B12">
        <v>8202</v>
      </c>
      <c t="n" s="6" r="C12">
        <v>14181</v>
      </c>
      <c t="n" s="6" r="D12">
        <v>18123</v>
      </c>
      <c t="n" s="6" r="E12">
        <v>24207</v>
      </c>
    </row>
    <row spans="1:5" r="13">
      <c t="s" s="4" r="A13">
        <v>37</v>
      </c>
      <c t="n" s="7" r="B13">
        <v>128143</v>
      </c>
      <c t="n" s="7" r="C13">
        <v>94902</v>
      </c>
      <c t="n" s="7" r="D13">
        <v>208412</v>
      </c>
      <c t="n" s="7" r="E13">
        <v>147538</v>
      </c>
    </row>
    <row spans="1:5" r="14">
      <c t="s" s="3" r="A14">
        <v>38</v>
      </c>
    </row>
    <row spans="1:5" r="15">
      <c t="s" s="4" r="A15">
        <v>39</v>
      </c>
      <c t="n" s="8" r="B15">
        <v>0.34</v>
      </c>
      <c t="n" s="8" r="C15">
        <v>0.23</v>
      </c>
      <c t="n" s="8" r="D15">
        <v>0.54</v>
      </c>
      <c t="n" s="8" r="E15">
        <v>0.37</v>
      </c>
    </row>
    <row spans="1:5" r="16">
      <c t="s" s="3" r="A16">
        <v>40</v>
      </c>
    </row>
    <row spans="1:5" r="17">
      <c t="s" s="4" r="A17">
        <v>41</v>
      </c>
      <c t="n" s="8" r="B17">
        <v>0.34</v>
      </c>
      <c t="n" s="8" r="C17">
        <v>0.23</v>
      </c>
      <c t="n" s="8" r="D17">
        <v>0.54</v>
      </c>
      <c t="n" s="8" r="E17">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s="1" r="A1">
        <v>170</v>
      </c>
      <c t="s" s="2" r="B1">
        <v>1</v>
      </c>
    </row>
    <row spans="1:2" r="2">
      <c t="s" s="2" r="B2">
        <v>2</v>
      </c>
    </row>
    <row spans="1:2" r="3">
      <c t="s" s="4" r="A3">
        <v>171</v>
      </c>
    </row>
    <row spans="1:2" r="4">
      <c t="s" s="3" r="A4">
        <v>172</v>
      </c>
    </row>
    <row spans="1:2" r="5">
      <c t="s" s="4" r="A5">
        <v>173</v>
      </c>
      <c t="s" s="4" r="B5">
        <v>174</v>
      </c>
    </row>
    <row spans="1:2" r="6">
      <c t="s" s="4" r="A6">
        <v>175</v>
      </c>
      <c t="s" s="4" r="B6">
        <v>176</v>
      </c>
    </row>
    <row spans="1:2" r="7">
      <c t="s" s="4" r="A7">
        <v>177</v>
      </c>
    </row>
    <row spans="1:2" r="8">
      <c t="s" s="3" r="A8">
        <v>172</v>
      </c>
    </row>
    <row spans="1:2" r="9">
      <c t="s" s="4" r="A9">
        <v>173</v>
      </c>
      <c t="s" s="4" r="B9">
        <v>178</v>
      </c>
    </row>
    <row spans="1:2" r="10">
      <c t="s" s="4" r="A10">
        <v>175</v>
      </c>
      <c t="s" s="4" r="B10">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0</v>
      </c>
      <c t="s" s="2" r="B1">
        <v>1</v>
      </c>
    </row>
    <row spans="1:2" r="2">
      <c t="s" s="2" r="B2">
        <v>2</v>
      </c>
    </row>
    <row spans="1:2" r="3">
      <c t="s" s="3" r="A3">
        <v>140</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49</v>
      </c>
    </row>
    <row spans="1:2" r="4">
      <c t="s" s="4" r="A4">
        <v>5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52</v>
      </c>
    </row>
    <row spans="1:2" r="4">
      <c t="s" s="4" r="A4">
        <v>151</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87</v>
      </c>
      <c t="s" s="2" r="B1">
        <v>1</v>
      </c>
    </row>
    <row spans="1:2" r="2">
      <c t="s" s="2" r="B2">
        <v>2</v>
      </c>
    </row>
    <row spans="1:2" r="3">
      <c t="s" s="3" r="A3">
        <v>155</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0</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v>
      </c>
    </row>
    <row spans="1:2" r="3">
      <c t="s" s="3" r="A3">
        <v>140</v>
      </c>
    </row>
    <row spans="1:2" r="4">
      <c t="s" s="4" r="A4">
        <v>200</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140</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spans="1:6" r="1">
      <c t="s" s="1" r="A1">
        <v>207</v>
      </c>
      <c t="s" s="2" r="B1">
        <v>208</v>
      </c>
      <c t="s" s="2" r="C1">
        <v>209</v>
      </c>
      <c t="s" s="2" r="D1">
        <v>210</v>
      </c>
      <c t="s" s="2" r="E1">
        <v>211</v>
      </c>
      <c t="s" s="2" r="F1">
        <v>210</v>
      </c>
    </row>
    <row spans="1:6" r="2">
      <c t="s" s="4" r="A2">
        <v>171</v>
      </c>
    </row>
    <row spans="1:6" r="3">
      <c t="s" s="3" r="A3">
        <v>172</v>
      </c>
    </row>
    <row spans="1:6" r="4">
      <c t="s" s="4" r="A4">
        <v>212</v>
      </c>
      <c t="s" s="4" r="C4">
        <v>213</v>
      </c>
      <c t="s" s="4" r="F4">
        <v>213</v>
      </c>
    </row>
    <row spans="1:6" r="5">
      <c t="s" s="4" r="A5">
        <v>214</v>
      </c>
      <c t="n" s="9" r="C5">
        <v>220293</v>
      </c>
      <c t="n" s="7" r="D5">
        <v>245069</v>
      </c>
    </row>
    <row spans="1:6" r="6">
      <c t="s" s="4" r="A6">
        <v>215</v>
      </c>
      <c t="n" s="9" r="C6">
        <v>40700</v>
      </c>
      <c t="n" s="7" r="F6">
        <v>45277</v>
      </c>
    </row>
    <row spans="1:6" r="7">
      <c t="s" s="4" r="A7">
        <v>177</v>
      </c>
    </row>
    <row spans="1:6" r="8">
      <c t="s" s="3" r="A8">
        <v>172</v>
      </c>
    </row>
    <row spans="1:6" r="9">
      <c t="s" s="4" r="A9">
        <v>214</v>
      </c>
      <c t="n" s="7" r="B9">
        <v>192888</v>
      </c>
    </row>
    <row spans="1:6" r="10">
      <c t="s" s="4" r="A10">
        <v>216</v>
      </c>
    </row>
    <row spans="1:6" r="11">
      <c t="s" s="3" r="A11">
        <v>172</v>
      </c>
    </row>
    <row spans="1:6" r="12">
      <c t="s" s="4" r="A12">
        <v>217</v>
      </c>
      <c t="n" s="7" r="E12">
        <v>3551</v>
      </c>
    </row>
    <row spans="1:6" r="13">
      <c t="s" s="4" r="A13">
        <v>218</v>
      </c>
    </row>
    <row spans="1:6" r="14">
      <c t="s" s="3" r="A14">
        <v>172</v>
      </c>
    </row>
    <row spans="1:6" r="15">
      <c t="s" s="4" r="A15">
        <v>219</v>
      </c>
      <c t="n" s="6" r="D15">
        <v>119146</v>
      </c>
    </row>
    <row spans="1:6" r="16">
      <c t="s" s="4" r="A16">
        <v>220</v>
      </c>
    </row>
    <row spans="1:6" r="17">
      <c t="s" s="3" r="A17">
        <v>172</v>
      </c>
    </row>
    <row spans="1:6" r="18">
      <c t="s" s="4" r="A18">
        <v>221</v>
      </c>
      <c t="n" s="7" r="D18">
        <v>2225</v>
      </c>
    </row>
    <row spans="1:6" r="19">
      <c t="s" s="4" r="A19">
        <v>222</v>
      </c>
      <c t="s" s="4" r="C19">
        <v>223</v>
      </c>
      <c t="s" s="4" r="D19">
        <v>223</v>
      </c>
    </row>
    <row spans="1:6" r="20">
      <c t="s" s="4" r="A20">
        <v>224</v>
      </c>
    </row>
    <row spans="1:6" r="21">
      <c t="s" s="3" r="A21">
        <v>172</v>
      </c>
    </row>
    <row spans="1:6" r="22">
      <c t="s" s="4" r="A22">
        <v>221</v>
      </c>
      <c t="n" s="7" r="D22">
        <v>15463</v>
      </c>
    </row>
    <row spans="1:6" r="23">
      <c t="s" s="4" r="A23">
        <v>222</v>
      </c>
      <c t="s" s="4" r="C23">
        <v>225</v>
      </c>
      <c t="s" s="4" r="D23">
        <v>225</v>
      </c>
    </row>
    <row spans="1:6" r="24">
      <c t="s" s="4" r="A24">
        <v>226</v>
      </c>
    </row>
    <row spans="1:6" r="25">
      <c t="s" s="3" r="A25">
        <v>172</v>
      </c>
    </row>
    <row spans="1:6" r="26">
      <c t="s" s="4" r="A26">
        <v>221</v>
      </c>
      <c t="n" s="7" r="D26">
        <v>15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s>
  <sheetData>
    <row spans="1:6" r="1">
      <c t="s" s="1" r="A1">
        <v>227</v>
      </c>
      <c t="s" s="2" r="B1">
        <v>211</v>
      </c>
      <c t="s" s="2" r="C1">
        <v>209</v>
      </c>
      <c t="s" s="2" r="D1">
        <v>210</v>
      </c>
      <c t="s" s="2" r="E1">
        <v>228</v>
      </c>
      <c t="s" s="2" r="F1">
        <v>208</v>
      </c>
    </row>
    <row spans="1:6" r="2">
      <c t="s" s="3" r="A2">
        <v>172</v>
      </c>
    </row>
    <row spans="1:6" r="3">
      <c t="s" s="4" r="A3">
        <v>58</v>
      </c>
      <c t="n" s="7" r="B3">
        <v>947955</v>
      </c>
      <c t="n" s="7" r="E3">
        <v>834315</v>
      </c>
    </row>
    <row spans="1:6" r="4">
      <c t="s" s="4" r="A4">
        <v>171</v>
      </c>
    </row>
    <row spans="1:6" r="5">
      <c t="s" s="3" r="A5">
        <v>172</v>
      </c>
    </row>
    <row spans="1:6" r="6">
      <c t="s" s="4" r="A6">
        <v>51</v>
      </c>
      <c t="n" s="7" r="D6">
        <v>14458</v>
      </c>
    </row>
    <row spans="1:6" r="7">
      <c t="s" s="4" r="A7">
        <v>229</v>
      </c>
      <c t="n" s="6" r="D7">
        <v>31746</v>
      </c>
    </row>
    <row spans="1:6" r="8">
      <c t="s" s="4" r="A8">
        <v>53</v>
      </c>
      <c t="n" s="6" r="D8">
        <v>50525</v>
      </c>
    </row>
    <row spans="1:6" r="9">
      <c t="s" s="4" r="A9">
        <v>54</v>
      </c>
      <c t="n" s="6" r="D9">
        <v>5347</v>
      </c>
    </row>
    <row spans="1:6" r="10">
      <c t="s" s="4" r="A10">
        <v>56</v>
      </c>
      <c t="n" s="6" r="D10">
        <v>24507</v>
      </c>
    </row>
    <row spans="1:6" r="11">
      <c t="s" s="4" r="A11">
        <v>230</v>
      </c>
      <c t="n" s="6" r="D11">
        <v>135277</v>
      </c>
    </row>
    <row spans="1:6" r="12">
      <c t="s" s="4" r="A12">
        <v>231</v>
      </c>
      <c t="n" s="6" r="D12">
        <v>4222</v>
      </c>
    </row>
    <row spans="1:6" r="13">
      <c t="s" s="4" r="A13">
        <v>232</v>
      </c>
      <c t="n" s="6" r="D13">
        <v>266082</v>
      </c>
    </row>
    <row spans="1:6" r="14">
      <c t="s" s="4" r="A14">
        <v>233</v>
      </c>
      <c t="n" s="6" r="D14">
        <v>67558</v>
      </c>
    </row>
    <row spans="1:6" r="15">
      <c t="s" s="4" r="A15">
        <v>64</v>
      </c>
      <c t="n" s="6" r="D15">
        <v>61587</v>
      </c>
    </row>
    <row spans="1:6" r="16">
      <c t="s" s="4" r="A16">
        <v>65</v>
      </c>
      <c t="n" s="6" r="D16">
        <v>24506</v>
      </c>
    </row>
    <row spans="1:6" r="17">
      <c t="s" s="4" r="A17">
        <v>234</v>
      </c>
      <c t="n" s="6" r="D17">
        <v>20804</v>
      </c>
    </row>
    <row spans="1:6" r="18">
      <c t="s" s="4" r="A18">
        <v>235</v>
      </c>
      <c t="n" s="6" r="D18">
        <v>174455</v>
      </c>
    </row>
    <row spans="1:6" r="19">
      <c t="s" s="4" r="A19">
        <v>236</v>
      </c>
      <c t="n" s="6" r="D19">
        <v>91627</v>
      </c>
    </row>
    <row spans="1:6" r="20">
      <c t="s" s="4" r="A20">
        <v>58</v>
      </c>
      <c t="n" s="6" r="D20">
        <v>108165</v>
      </c>
    </row>
    <row spans="1:6" r="21">
      <c t="s" s="4" r="A21">
        <v>237</v>
      </c>
      <c t="n" s="6" r="D21">
        <v>199792</v>
      </c>
    </row>
    <row spans="1:6" r="22">
      <c t="s" s="4" r="A22">
        <v>215</v>
      </c>
      <c t="n" s="9" r="C22">
        <v>40700</v>
      </c>
      <c t="n" s="6" r="D22">
        <v>45277</v>
      </c>
    </row>
    <row spans="1:6" r="23">
      <c t="s" s="4" r="A23">
        <v>238</v>
      </c>
      <c t="n" s="7" r="D23">
        <v>245069</v>
      </c>
    </row>
    <row spans="1:6" r="24">
      <c t="s" s="4" r="A24">
        <v>177</v>
      </c>
    </row>
    <row spans="1:6" r="25">
      <c t="s" s="3" r="A25">
        <v>172</v>
      </c>
    </row>
    <row spans="1:6" r="26">
      <c t="s" s="4" r="A26">
        <v>51</v>
      </c>
      <c t="n" s="7" r="F26">
        <v>59</v>
      </c>
    </row>
    <row spans="1:6" r="27">
      <c t="s" s="4" r="A27">
        <v>229</v>
      </c>
      <c t="n" s="6" r="F27">
        <v>14879</v>
      </c>
    </row>
    <row spans="1:6" r="28">
      <c t="s" s="4" r="A28">
        <v>53</v>
      </c>
      <c t="n" s="6" r="F28">
        <v>22820</v>
      </c>
    </row>
    <row spans="1:6" r="29">
      <c t="s" s="4" r="A29">
        <v>230</v>
      </c>
      <c t="n" s="6" r="F29">
        <v>59950</v>
      </c>
    </row>
    <row spans="1:6" r="30">
      <c t="s" s="4" r="A30">
        <v>239</v>
      </c>
      <c t="n" s="6" r="F30">
        <v>5741</v>
      </c>
    </row>
    <row spans="1:6" r="31">
      <c t="s" s="4" r="A31">
        <v>232</v>
      </c>
      <c t="n" s="6" r="F31">
        <v>103449</v>
      </c>
    </row>
    <row spans="1:6" r="32">
      <c t="s" s="4" r="A32">
        <v>233</v>
      </c>
      <c t="n" s="6" r="F32">
        <v>6807</v>
      </c>
    </row>
    <row spans="1:6" r="33">
      <c t="s" s="4" r="A33">
        <v>234</v>
      </c>
      <c t="n" s="6" r="F33">
        <v>18142</v>
      </c>
    </row>
    <row spans="1:6" r="34">
      <c t="s" s="4" r="A34">
        <v>235</v>
      </c>
      <c t="n" s="6" r="F34">
        <v>24949</v>
      </c>
    </row>
    <row spans="1:6" r="35">
      <c t="s" s="4" r="A35">
        <v>236</v>
      </c>
      <c t="n" s="6" r="F35">
        <v>78500</v>
      </c>
    </row>
    <row spans="1:6" r="36">
      <c t="s" s="4" r="A36">
        <v>58</v>
      </c>
      <c t="n" s="6" r="F36">
        <v>114388</v>
      </c>
    </row>
    <row spans="1:6" r="37">
      <c t="s" s="4" r="A37">
        <v>238</v>
      </c>
      <c t="n" s="7" r="F37">
        <v>1928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v>
      </c>
      <c t="s" s="2" r="B1">
        <v>25</v>
      </c>
      <c t="s" s="2" r="D1">
        <v>1</v>
      </c>
    </row>
    <row spans="1:5" r="2">
      <c t="s" s="2" r="B2">
        <v>2</v>
      </c>
      <c t="s" s="2" r="C2">
        <v>26</v>
      </c>
      <c t="s" s="2" r="D2">
        <v>2</v>
      </c>
      <c t="s" s="2" r="E2">
        <v>26</v>
      </c>
    </row>
    <row spans="1:5" r="3">
      <c t="s" s="3" r="A3">
        <v>43</v>
      </c>
    </row>
    <row spans="1:5" r="4">
      <c t="s" s="4" r="A4">
        <v>37</v>
      </c>
      <c t="n" s="7" r="B4">
        <v>128143</v>
      </c>
      <c t="n" s="7" r="C4">
        <v>94902</v>
      </c>
      <c t="n" s="7" r="D4">
        <v>208412</v>
      </c>
      <c t="n" s="7" r="E4">
        <v>147538</v>
      </c>
    </row>
    <row spans="1:5" r="5">
      <c t="s" s="4" r="A5">
        <v>44</v>
      </c>
      <c t="n" s="6" r="B5">
        <v>6188</v>
      </c>
      <c t="n" s="6" r="C5">
        <v>-506</v>
      </c>
      <c t="n" s="6" r="D5">
        <v>16404</v>
      </c>
      <c t="n" s="6" r="E5">
        <v>4337</v>
      </c>
    </row>
    <row spans="1:5" r="6">
      <c t="s" s="4" r="A6">
        <v>45</v>
      </c>
      <c t="n" s="7" r="B6">
        <v>134331</v>
      </c>
      <c t="n" s="7" r="C6">
        <v>94396</v>
      </c>
      <c t="n" s="7" r="D6">
        <v>224816</v>
      </c>
      <c t="n" s="7" r="E6">
        <v>1518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0</v>
      </c>
      <c t="s" s="2" r="B1">
        <v>25</v>
      </c>
      <c t="s" s="2" r="D1">
        <v>1</v>
      </c>
    </row>
    <row spans="1:5" r="2">
      <c t="s" s="2" r="B2">
        <v>2</v>
      </c>
      <c t="s" s="2" r="C2">
        <v>26</v>
      </c>
      <c t="s" s="2" r="D2">
        <v>2</v>
      </c>
      <c t="s" s="2" r="E2">
        <v>26</v>
      </c>
    </row>
    <row spans="1:5" r="3">
      <c t="s" s="4" r="A3">
        <v>171</v>
      </c>
    </row>
    <row spans="1:5" r="4">
      <c t="s" s="3" r="A4">
        <v>172</v>
      </c>
    </row>
    <row spans="1:5" r="5">
      <c t="s" s="4" r="A5">
        <v>241</v>
      </c>
      <c t="n" s="7" r="B5">
        <v>2440</v>
      </c>
      <c t="n" s="7" r="D5">
        <v>3900</v>
      </c>
    </row>
    <row spans="1:5" r="6">
      <c t="s" s="4" r="A6">
        <v>242</v>
      </c>
      <c t="n" s="6" r="B6">
        <v>1520013</v>
      </c>
      <c t="n" s="7" r="C6">
        <v>1564803</v>
      </c>
      <c t="n" s="6" r="D6">
        <v>2800512</v>
      </c>
      <c t="n" s="7" r="E6">
        <v>2830992</v>
      </c>
    </row>
    <row spans="1:5" r="7">
      <c t="s" s="4" r="A7">
        <v>243</v>
      </c>
      <c t="n" s="7" r="B7">
        <v>134738</v>
      </c>
      <c t="n" s="7" r="C7">
        <v>89161</v>
      </c>
      <c t="n" s="7" r="D7">
        <v>218780</v>
      </c>
      <c t="n" s="7" r="E7">
        <v>144393</v>
      </c>
    </row>
    <row spans="1:5" r="8">
      <c t="s" s="4" r="A8">
        <v>244</v>
      </c>
      <c t="n" s="8" r="B8">
        <v>0.36</v>
      </c>
      <c t="n" s="8" r="C8">
        <v>0.22</v>
      </c>
      <c t="n" s="8" r="D8">
        <v>0.57</v>
      </c>
      <c t="n" s="8" r="E8">
        <v>0.36</v>
      </c>
    </row>
    <row spans="1:5" r="9">
      <c t="s" s="4" r="A9">
        <v>245</v>
      </c>
      <c t="n" s="8" r="B9">
        <v>0.35</v>
      </c>
      <c t="n" s="8" r="C9">
        <v>0.22</v>
      </c>
      <c t="n" s="8" r="D9">
        <v>0.57</v>
      </c>
      <c t="n" s="8" r="E9">
        <v>0.35</v>
      </c>
    </row>
    <row spans="1:5" r="10">
      <c t="s" s="4" r="A10">
        <v>177</v>
      </c>
    </row>
    <row spans="1:5" r="11">
      <c t="s" s="3" r="A11">
        <v>172</v>
      </c>
    </row>
    <row spans="1:5" r="12">
      <c t="s" s="4" r="A12">
        <v>241</v>
      </c>
      <c t="n" s="7" r="D12">
        <v>6628</v>
      </c>
    </row>
    <row spans="1:5" r="13">
      <c t="s" s="4" r="A13">
        <v>242</v>
      </c>
      <c t="n" s="7" r="B13">
        <v>1472731</v>
      </c>
      <c t="n" s="7" r="C13">
        <v>1522033</v>
      </c>
      <c t="n" s="6" r="D13">
        <v>2691871</v>
      </c>
      <c t="n" s="7" r="E13">
        <v>2753111</v>
      </c>
    </row>
    <row spans="1:5" r="14">
      <c t="s" s="4" r="A14">
        <v>243</v>
      </c>
      <c t="n" s="7" r="B14">
        <v>128143</v>
      </c>
      <c t="n" s="7" r="C14">
        <v>100206</v>
      </c>
      <c t="n" s="7" r="D14">
        <v>208412</v>
      </c>
      <c t="n" s="7" r="E14">
        <v>150607</v>
      </c>
    </row>
    <row spans="1:5" r="15">
      <c t="s" s="4" r="A15">
        <v>244</v>
      </c>
      <c t="n" s="8" r="B15">
        <v>0.34</v>
      </c>
      <c t="n" s="8" r="C15">
        <v>0.25</v>
      </c>
      <c t="n" s="8" r="D15">
        <v>0.54</v>
      </c>
      <c t="n" s="8" r="E15">
        <v>0.37</v>
      </c>
    </row>
    <row spans="1:5" r="16">
      <c t="s" s="4" r="A16">
        <v>245</v>
      </c>
      <c t="n" s="8" r="B16">
        <v>0.34</v>
      </c>
      <c t="n" s="8" r="C16">
        <v>0.25</v>
      </c>
      <c t="n" s="8" r="D16">
        <v>0.54</v>
      </c>
      <c t="n" s="8" r="E16">
        <v>0.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25</v>
      </c>
      <c t="s" s="2" r="D1">
        <v>1</v>
      </c>
    </row>
    <row spans="1:5" r="2">
      <c t="s" s="2" r="B2">
        <v>2</v>
      </c>
      <c t="s" s="2" r="C2">
        <v>26</v>
      </c>
      <c t="s" s="2" r="D2">
        <v>2</v>
      </c>
      <c t="s" s="2" r="E2">
        <v>26</v>
      </c>
    </row>
    <row spans="1:5" r="3">
      <c t="s" s="3" r="A3">
        <v>247</v>
      </c>
    </row>
    <row spans="1:5" r="4">
      <c t="s" s="4" r="A4">
        <v>248</v>
      </c>
      <c t="n" s="6" r="B4">
        <v>379233</v>
      </c>
      <c t="n" s="6" r="C4">
        <v>403949</v>
      </c>
      <c t="n" s="6" r="D4">
        <v>383448</v>
      </c>
      <c t="n" s="6" r="E4">
        <v>403819</v>
      </c>
    </row>
    <row spans="1:5" r="5">
      <c t="s" s="3" r="A5">
        <v>249</v>
      </c>
    </row>
    <row spans="1:5" r="6">
      <c t="s" s="4" r="A6">
        <v>250</v>
      </c>
      <c t="n" s="6" r="B6">
        <v>2029</v>
      </c>
      <c t="n" s="6" r="C6">
        <v>2091</v>
      </c>
      <c t="n" s="6" r="D6">
        <v>2090</v>
      </c>
      <c t="n" s="6" r="E6">
        <v>2150</v>
      </c>
    </row>
    <row spans="1:5" r="7">
      <c t="s" s="4" r="A7">
        <v>251</v>
      </c>
      <c t="n" s="6" r="B7">
        <v>1244</v>
      </c>
      <c t="n" s="6" r="C7">
        <v>1468</v>
      </c>
      <c t="n" s="6" r="D7">
        <v>1205</v>
      </c>
      <c t="n" s="6" r="E7">
        <v>1399</v>
      </c>
    </row>
    <row spans="1:5" r="8">
      <c t="s" s="4" r="A8">
        <v>252</v>
      </c>
      <c t="n" s="6" r="B8">
        <v>5</v>
      </c>
      <c t="n" s="6" r="C8">
        <v>2</v>
      </c>
      <c t="n" s="6" r="D8">
        <v>13</v>
      </c>
      <c t="n" s="6" r="E8">
        <v>16</v>
      </c>
    </row>
    <row spans="1:5" r="9">
      <c t="s" s="4" r="A9">
        <v>253</v>
      </c>
      <c t="n" s="6" r="B9">
        <v>382511</v>
      </c>
      <c t="n" s="6" r="C9">
        <v>407510</v>
      </c>
      <c t="n" s="6" r="D9">
        <v>386756</v>
      </c>
      <c t="n" s="6" r="E9">
        <v>4073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54</v>
      </c>
      <c t="s" s="2" r="B1">
        <v>255</v>
      </c>
      <c t="s" s="2" r="C1">
        <v>2</v>
      </c>
      <c t="s" s="2" r="D1">
        <v>26</v>
      </c>
      <c t="s" s="2" r="E1">
        <v>2</v>
      </c>
      <c t="s" s="2" r="F1">
        <v>26</v>
      </c>
      <c t="s" s="2" r="G1">
        <v>256</v>
      </c>
    </row>
    <row spans="1:7" r="2">
      <c t="s" s="3" r="A2">
        <v>257</v>
      </c>
    </row>
    <row spans="1:7" r="3">
      <c t="s" s="4" r="A3">
        <v>258</v>
      </c>
      <c t="n" s="8" r="C3">
        <v>0.11</v>
      </c>
      <c t="n" s="8" r="D3">
        <v>0.1</v>
      </c>
      <c t="n" s="8" r="E3">
        <v>0.22</v>
      </c>
      <c t="n" s="8" r="F3">
        <v>0.2</v>
      </c>
    </row>
    <row spans="1:7" r="4">
      <c t="s" s="4" r="A4">
        <v>259</v>
      </c>
      <c t="n" s="6" r="G4">
        <v>40000</v>
      </c>
    </row>
    <row spans="1:7" r="5">
      <c t="s" s="4" r="A5">
        <v>260</v>
      </c>
      <c t="n" s="6" r="C5">
        <v>14243</v>
      </c>
    </row>
    <row spans="1:7" r="6">
      <c t="s" s="4" r="A6">
        <v>261</v>
      </c>
      <c t="n" s="8" r="C6">
        <v>26.65</v>
      </c>
    </row>
    <row spans="1:7" r="7">
      <c t="s" s="4" r="A7">
        <v>262</v>
      </c>
      <c t="n" s="7" r="C7">
        <v>379901</v>
      </c>
    </row>
    <row spans="1:7" r="8">
      <c t="s" s="4" r="A8">
        <v>263</v>
      </c>
      <c t="n" s="6" r="C8">
        <v>40000</v>
      </c>
      <c t="n" s="6" r="E8">
        <v>40000</v>
      </c>
    </row>
    <row spans="1:7" r="9">
      <c t="s" s="4" r="A9">
        <v>264</v>
      </c>
    </row>
    <row spans="1:7" r="10">
      <c t="s" s="3" r="A10">
        <v>257</v>
      </c>
    </row>
    <row spans="1:7" r="11">
      <c t="s" s="4" r="A11">
        <v>265</v>
      </c>
      <c t="n" s="6" r="C11">
        <v>0</v>
      </c>
      <c t="n" s="6" r="D11">
        <v>0</v>
      </c>
      <c t="n" s="6" r="E11">
        <v>0</v>
      </c>
      <c t="n" s="6" r="F11">
        <v>0</v>
      </c>
    </row>
    <row spans="1:7" r="12">
      <c t="s" s="4" r="A12">
        <v>266</v>
      </c>
    </row>
    <row spans="1:7" r="13">
      <c t="s" s="3" r="A13">
        <v>257</v>
      </c>
    </row>
    <row spans="1:7" r="14">
      <c t="s" s="4" r="A14">
        <v>265</v>
      </c>
      <c t="n" s="6" r="C14">
        <v>0</v>
      </c>
      <c t="n" s="6" r="D14">
        <v>0</v>
      </c>
      <c t="n" s="6" r="E14">
        <v>0</v>
      </c>
      <c t="n" s="6" r="F14">
        <v>0</v>
      </c>
    </row>
    <row spans="1:7" r="15">
      <c t="s" s="4" r="A15">
        <v>267</v>
      </c>
    </row>
    <row spans="1:7" r="16">
      <c t="s" s="3" r="A16">
        <v>257</v>
      </c>
    </row>
    <row spans="1:7" r="17">
      <c t="s" s="4" r="A17">
        <v>258</v>
      </c>
      <c t="n" s="8" r="B17">
        <v>0.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68</v>
      </c>
      <c t="s" s="2" r="B1">
        <v>2</v>
      </c>
      <c t="s" s="2" r="C1">
        <v>49</v>
      </c>
    </row>
    <row spans="1:3" r="2">
      <c t="s" s="3" r="A2">
        <v>149</v>
      </c>
    </row>
    <row spans="1:3" r="3">
      <c t="s" s="4" r="A3">
        <v>269</v>
      </c>
      <c t="n" s="7" r="B3">
        <v>146981</v>
      </c>
      <c t="n" s="7" r="C3">
        <v>173336</v>
      </c>
    </row>
    <row spans="1:3" r="4">
      <c t="s" s="4" r="A4">
        <v>270</v>
      </c>
      <c t="n" s="6" r="B4">
        <v>204402</v>
      </c>
      <c t="n" s="6" r="C4">
        <v>200836</v>
      </c>
    </row>
    <row spans="1:3" r="5">
      <c t="s" s="4" r="A5">
        <v>271</v>
      </c>
      <c t="n" s="6" r="B5">
        <v>1655484</v>
      </c>
      <c t="n" s="6" r="C5">
        <v>1440430</v>
      </c>
    </row>
    <row spans="1:3" r="6">
      <c t="s" s="4" r="A6">
        <v>272</v>
      </c>
      <c t="n" s="7" r="B6">
        <v>2006867</v>
      </c>
      <c t="n" s="7" r="C6">
        <v>18146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14"/>
  </cols>
  <sheetData>
    <row spans="1:5" r="1">
      <c t="s" s="1" r="A1">
        <v>273</v>
      </c>
      <c t="s" s="2" r="B1">
        <v>211</v>
      </c>
      <c t="s" s="2" r="C1">
        <v>274</v>
      </c>
      <c t="s" s="2" r="D1">
        <v>228</v>
      </c>
      <c t="s" s="2" r="E1">
        <v>275</v>
      </c>
    </row>
    <row spans="1:5" r="2">
      <c t="s" s="3" r="A2">
        <v>276</v>
      </c>
    </row>
    <row spans="1:5" r="3">
      <c t="s" s="4" r="A3">
        <v>277</v>
      </c>
      <c t="n" s="7" r="B3">
        <v>3789688</v>
      </c>
      <c t="n" s="7" r="D3">
        <v>2506981</v>
      </c>
    </row>
    <row spans="1:5" r="4">
      <c t="s" s="4" r="A4">
        <v>278</v>
      </c>
      <c t="n" s="6" r="B4">
        <v>47414</v>
      </c>
      <c t="n" s="6" r="D4">
        <v>21450</v>
      </c>
    </row>
    <row spans="1:5" r="5">
      <c t="s" s="4" r="A5">
        <v>279</v>
      </c>
      <c t="n" s="6" r="B5">
        <v>275749</v>
      </c>
      <c t="n" s="6" r="D5">
        <v>252819</v>
      </c>
    </row>
    <row spans="1:5" r="6">
      <c t="s" s="4" r="A6">
        <v>69</v>
      </c>
      <c t="n" s="7" r="B6">
        <v>3466525</v>
      </c>
      <c t="n" s="6" r="D6">
        <v>2232712</v>
      </c>
    </row>
    <row spans="1:5" r="7">
      <c t="s" s="4" r="A7">
        <v>280</v>
      </c>
    </row>
    <row spans="1:5" r="8">
      <c t="s" s="3" r="A8">
        <v>276</v>
      </c>
    </row>
    <row spans="1:5" r="9">
      <c t="s" s="4" r="A9">
        <v>281</v>
      </c>
      <c t="s" s="4" r="B9">
        <v>282</v>
      </c>
    </row>
    <row spans="1:5" r="10">
      <c t="s" s="4" r="A10">
        <v>277</v>
      </c>
      <c t="n" s="7" r="B10">
        <v>0</v>
      </c>
      <c t="n" s="6" r="D10">
        <v>63500</v>
      </c>
    </row>
    <row spans="1:5" r="11">
      <c t="s" s="4" r="A11">
        <v>283</v>
      </c>
    </row>
    <row spans="1:5" r="12">
      <c t="s" s="3" r="A12">
        <v>276</v>
      </c>
    </row>
    <row spans="1:5" r="13">
      <c t="s" s="4" r="A13">
        <v>281</v>
      </c>
      <c t="s" s="4" r="B13">
        <v>284</v>
      </c>
    </row>
    <row spans="1:5" r="14">
      <c t="s" s="4" r="A14">
        <v>277</v>
      </c>
      <c t="n" s="7" r="B14">
        <v>115099</v>
      </c>
      <c t="n" s="6" r="D14">
        <v>113098</v>
      </c>
    </row>
    <row spans="1:5" r="15">
      <c t="s" s="4" r="A15">
        <v>285</v>
      </c>
    </row>
    <row spans="1:5" r="16">
      <c t="s" s="3" r="A16">
        <v>276</v>
      </c>
    </row>
    <row spans="1:5" r="17">
      <c t="s" s="4" r="A17">
        <v>281</v>
      </c>
      <c t="s" s="4" r="B17">
        <v>286</v>
      </c>
    </row>
    <row spans="1:5" r="18">
      <c t="s" s="4" r="A18">
        <v>277</v>
      </c>
      <c t="n" s="7" r="B18">
        <v>682656</v>
      </c>
      <c t="n" s="6" r="D18">
        <v>705313</v>
      </c>
    </row>
    <row spans="1:5" r="19">
      <c t="s" s="4" r="A19">
        <v>287</v>
      </c>
    </row>
    <row spans="1:5" r="20">
      <c t="s" s="3" r="A20">
        <v>276</v>
      </c>
    </row>
    <row spans="1:5" r="21">
      <c t="s" s="4" r="A21">
        <v>281</v>
      </c>
      <c t="s" s="4" r="B21">
        <v>288</v>
      </c>
    </row>
    <row spans="1:5" r="22">
      <c t="s" s="4" r="A22">
        <v>277</v>
      </c>
      <c t="n" s="7" r="B22">
        <v>419688</v>
      </c>
      <c t="n" s="6" r="D22">
        <v>421813</v>
      </c>
    </row>
    <row spans="1:5" r="23">
      <c t="s" s="4" r="A23">
        <v>289</v>
      </c>
    </row>
    <row spans="1:5" r="24">
      <c t="s" s="3" r="A24">
        <v>276</v>
      </c>
    </row>
    <row spans="1:5" r="25">
      <c t="s" s="4" r="A25">
        <v>281</v>
      </c>
      <c t="s" s="4" r="B25">
        <v>290</v>
      </c>
    </row>
    <row spans="1:5" r="26">
      <c t="s" s="4" r="A26">
        <v>69</v>
      </c>
      <c t="n" s="7" r="B26">
        <v>900000</v>
      </c>
      <c t="n" s="6" r="D26">
        <v>0</v>
      </c>
    </row>
    <row spans="1:5" r="27">
      <c t="s" s="4" r="A27">
        <v>291</v>
      </c>
    </row>
    <row spans="1:5" r="28">
      <c t="s" s="3" r="A28">
        <v>276</v>
      </c>
    </row>
    <row spans="1:5" r="29">
      <c t="s" s="4" r="A29">
        <v>281</v>
      </c>
      <c t="s" s="4" r="B29">
        <v>292</v>
      </c>
    </row>
    <row spans="1:5" r="30">
      <c t="s" s="4" r="A30">
        <v>69</v>
      </c>
      <c t="n" s="7" r="B30">
        <v>900000</v>
      </c>
      <c t="n" s="6" r="D30">
        <v>0</v>
      </c>
    </row>
    <row spans="1:5" r="31">
      <c t="s" s="4" r="A31">
        <v>293</v>
      </c>
    </row>
    <row spans="1:5" r="32">
      <c t="s" s="3" r="A32">
        <v>276</v>
      </c>
    </row>
    <row spans="1:5" r="33">
      <c t="s" s="4" r="A33">
        <v>281</v>
      </c>
      <c t="s" s="4" r="B33">
        <v>284</v>
      </c>
    </row>
    <row spans="1:5" r="34">
      <c t="s" s="4" r="A34">
        <v>69</v>
      </c>
      <c t="n" s="7" r="B34">
        <v>556235</v>
      </c>
      <c t="n" s="9" r="C34">
        <v>500000</v>
      </c>
      <c t="n" s="6" r="D34">
        <v>0</v>
      </c>
    </row>
    <row spans="1:5" r="35">
      <c t="s" s="4" r="A35">
        <v>294</v>
      </c>
    </row>
    <row spans="1:5" r="36">
      <c t="s" s="3" r="A36">
        <v>276</v>
      </c>
    </row>
    <row spans="1:5" r="37">
      <c t="s" s="4" r="A37">
        <v>281</v>
      </c>
      <c t="s" s="4" r="B37">
        <v>295</v>
      </c>
      <c t="s" s="4" r="E37">
        <v>295</v>
      </c>
    </row>
    <row spans="1:5" r="38">
      <c t="s" s="4" r="A38">
        <v>277</v>
      </c>
      <c t="n" s="7" r="B38">
        <v>0</v>
      </c>
      <c t="n" s="6" r="D38">
        <v>1000000</v>
      </c>
    </row>
    <row spans="1:5" r="39">
      <c t="s" s="4" r="A39">
        <v>66</v>
      </c>
    </row>
    <row spans="1:5" r="40">
      <c t="s" s="3" r="A40">
        <v>276</v>
      </c>
    </row>
    <row spans="1:5" r="41">
      <c t="s" s="4" r="A41">
        <v>281</v>
      </c>
      <c t="s" s="4" r="B41">
        <v>296</v>
      </c>
    </row>
    <row spans="1:5" r="42">
      <c t="s" s="4" r="A42">
        <v>277</v>
      </c>
      <c t="n" s="7" r="B42">
        <v>208434</v>
      </c>
      <c t="n" s="6" r="D42">
        <v>195163</v>
      </c>
    </row>
    <row spans="1:5" r="43">
      <c t="s" s="4" r="A43">
        <v>297</v>
      </c>
    </row>
    <row spans="1:5" r="44">
      <c t="s" s="3" r="A44">
        <v>276</v>
      </c>
    </row>
    <row spans="1:5" r="45">
      <c t="s" s="4" r="A45">
        <v>277</v>
      </c>
      <c t="n" s="7" r="B45">
        <v>7576</v>
      </c>
      <c t="n" s="7" r="D45">
        <v>80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14"/>
  </cols>
  <sheetData>
    <row spans="1:9" r="1">
      <c t="s" s="1" r="A1">
        <v>298</v>
      </c>
      <c t="s" s="2" r="B1">
        <v>274</v>
      </c>
      <c t="s" s="2" r="C1">
        <v>211</v>
      </c>
      <c t="s" s="2" r="D1">
        <v>211</v>
      </c>
      <c t="s" s="2" r="E1">
        <v>299</v>
      </c>
      <c t="s" s="2" r="F1">
        <v>300</v>
      </c>
      <c t="s" s="2" r="G1">
        <v>211</v>
      </c>
      <c t="s" s="2" r="H1">
        <v>228</v>
      </c>
      <c t="s" s="2" r="I1">
        <v>275</v>
      </c>
    </row>
    <row spans="1:9" r="2">
      <c t="s" s="3" r="A2">
        <v>276</v>
      </c>
    </row>
    <row spans="1:9" r="3">
      <c t="s" s="4" r="A3">
        <v>69</v>
      </c>
      <c t="n" s="7" r="G3">
        <v>3466525</v>
      </c>
      <c t="n" s="7" r="H3">
        <v>2232712</v>
      </c>
    </row>
    <row spans="1:9" r="4">
      <c t="s" s="4" r="A4">
        <v>301</v>
      </c>
      <c t="n" s="7" r="D4">
        <v>11794</v>
      </c>
      <c t="n" s="7" r="E4">
        <v>0</v>
      </c>
    </row>
    <row spans="1:9" r="5">
      <c t="s" s="4" r="A5">
        <v>302</v>
      </c>
    </row>
    <row spans="1:9" r="6">
      <c t="s" s="3" r="A6">
        <v>276</v>
      </c>
    </row>
    <row spans="1:9" r="7">
      <c t="s" s="4" r="A7">
        <v>303</v>
      </c>
      <c t="n" s="6" r="G7">
        <v>39677</v>
      </c>
    </row>
    <row spans="1:9" r="8">
      <c t="s" s="4" r="A8">
        <v>293</v>
      </c>
    </row>
    <row spans="1:9" r="9">
      <c t="s" s="3" r="A9">
        <v>276</v>
      </c>
    </row>
    <row spans="1:9" r="10">
      <c t="s" s="4" r="A10">
        <v>69</v>
      </c>
      <c t="n" s="9" r="B10">
        <v>500000</v>
      </c>
      <c t="n" s="7" r="G10">
        <v>556235</v>
      </c>
      <c t="n" s="6" r="H10">
        <v>0</v>
      </c>
    </row>
    <row spans="1:9" r="11">
      <c t="s" s="4" r="A11">
        <v>304</v>
      </c>
      <c t="s" s="4" r="F11">
        <v>284</v>
      </c>
      <c t="s" s="4" r="G11">
        <v>284</v>
      </c>
    </row>
    <row spans="1:9" r="12">
      <c t="s" s="4" r="A12">
        <v>305</v>
      </c>
      <c t="n" s="9" r="B12">
        <v>492500</v>
      </c>
    </row>
    <row spans="1:9" r="13">
      <c t="s" s="4" r="A13">
        <v>306</v>
      </c>
    </row>
    <row spans="1:9" r="14">
      <c t="s" s="3" r="A14">
        <v>276</v>
      </c>
    </row>
    <row spans="1:9" r="15">
      <c t="s" s="4" r="A15">
        <v>307</v>
      </c>
      <c t="n" s="7" r="C15">
        <v>1773000</v>
      </c>
    </row>
    <row spans="1:9" r="16">
      <c t="s" s="4" r="A16">
        <v>308</v>
      </c>
    </row>
    <row spans="1:9" r="17">
      <c t="s" s="3" r="A17">
        <v>276</v>
      </c>
    </row>
    <row spans="1:9" r="18">
      <c t="s" s="4" r="A18">
        <v>69</v>
      </c>
      <c t="n" s="7" r="G18">
        <v>900000</v>
      </c>
      <c t="n" s="6" r="H18">
        <v>0</v>
      </c>
    </row>
    <row spans="1:9" r="19">
      <c t="s" s="4" r="A19">
        <v>304</v>
      </c>
      <c t="s" s="4" r="F19">
        <v>290</v>
      </c>
      <c t="s" s="4" r="G19">
        <v>290</v>
      </c>
    </row>
    <row spans="1:9" r="20">
      <c t="s" s="4" r="A20">
        <v>291</v>
      </c>
    </row>
    <row spans="1:9" r="21">
      <c t="s" s="3" r="A21">
        <v>276</v>
      </c>
    </row>
    <row spans="1:9" r="22">
      <c t="s" s="4" r="A22">
        <v>69</v>
      </c>
      <c t="n" s="7" r="G22">
        <v>900000</v>
      </c>
      <c t="n" s="7" r="H22">
        <v>0</v>
      </c>
    </row>
    <row spans="1:9" r="23">
      <c t="s" s="4" r="A23">
        <v>304</v>
      </c>
      <c t="s" s="4" r="F23">
        <v>292</v>
      </c>
      <c t="s" s="4" r="G23">
        <v>292</v>
      </c>
    </row>
    <row spans="1:9" r="24">
      <c t="s" s="4" r="A24">
        <v>294</v>
      </c>
    </row>
    <row spans="1:9" r="25">
      <c t="s" s="3" r="A25">
        <v>276</v>
      </c>
    </row>
    <row spans="1:9" r="26">
      <c t="s" s="4" r="A26">
        <v>304</v>
      </c>
      <c t="s" s="4" r="F26">
        <v>295</v>
      </c>
      <c t="s" s="4" r="G26">
        <v>295</v>
      </c>
      <c t="s" s="4" r="I26">
        <v>295</v>
      </c>
    </row>
    <row spans="1:9" r="27">
      <c t="s" s="4" r="A27">
        <v>301</v>
      </c>
      <c t="n" s="7" r="D27">
        <v>47291</v>
      </c>
    </row>
    <row spans="1:9" r="28">
      <c t="s" s="4" r="A28">
        <v>280</v>
      </c>
    </row>
    <row spans="1:9" r="29">
      <c t="s" s="3" r="A29">
        <v>276</v>
      </c>
    </row>
    <row spans="1:9" r="30">
      <c t="s" s="4" r="A30">
        <v>304</v>
      </c>
      <c t="s" s="4" r="F30">
        <v>282</v>
      </c>
      <c t="s" s="4" r="G30">
        <v>282</v>
      </c>
    </row>
    <row spans="1:9" r="31">
      <c t="s" s="4" r="A31">
        <v>309</v>
      </c>
      <c t="n" s="7" r="G31">
        <v>986401</v>
      </c>
    </row>
    <row spans="1:9" r="32">
      <c t="s" s="4" r="A32">
        <v>310</v>
      </c>
      <c t="n" s="6" r="G32">
        <v>1000000</v>
      </c>
    </row>
    <row spans="1:9" r="33">
      <c t="s" s="4" r="A33">
        <v>311</v>
      </c>
      <c t="n" s="7" r="G33">
        <v>13599</v>
      </c>
    </row>
    <row spans="1:9" r="34">
      <c t="s" s="4" r="A34">
        <v>312</v>
      </c>
    </row>
    <row spans="1:9" r="35">
      <c t="s" s="3" r="A35">
        <v>276</v>
      </c>
    </row>
    <row spans="1:9" r="36">
      <c t="s" s="4" r="A36">
        <v>313</v>
      </c>
      <c t="n" s="10" r="F36">
        <v>75000</v>
      </c>
    </row>
    <row spans="1:9" r="37">
      <c t="s" s="4" r="A37">
        <v>314</v>
      </c>
    </row>
    <row spans="1:9" r="38">
      <c t="s" s="3" r="A38">
        <v>276</v>
      </c>
    </row>
    <row spans="1:9" r="39">
      <c t="s" s="4" r="A39">
        <v>315</v>
      </c>
      <c t="s" s="4" r="D39">
        <v>316</v>
      </c>
    </row>
    <row spans="1:9" r="40">
      <c t="s" s="4" r="A40">
        <v>317</v>
      </c>
    </row>
    <row spans="1:9" r="41">
      <c t="s" s="3" r="A41">
        <v>276</v>
      </c>
    </row>
    <row spans="1:9" r="42">
      <c t="s" s="4" r="A42">
        <v>315</v>
      </c>
      <c t="s" s="4" r="D42">
        <v>2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318</v>
      </c>
      <c t="s" s="2" r="B1">
        <v>1</v>
      </c>
    </row>
    <row spans="1:2" r="2">
      <c t="s" s="2" r="B2">
        <v>211</v>
      </c>
    </row>
    <row spans="1:2" r="3">
      <c t="s" s="3" r="A3">
        <v>319</v>
      </c>
    </row>
    <row spans="1:2" r="4">
      <c t="s" s="4" r="A4">
        <v>320</v>
      </c>
      <c t="n" s="7" r="B4">
        <v>219758</v>
      </c>
    </row>
    <row spans="1:2" r="5">
      <c t="s" s="4" r="A5">
        <v>321</v>
      </c>
      <c t="n" s="6" r="B5">
        <v>-1878</v>
      </c>
    </row>
    <row spans="1:2" r="6">
      <c t="s" s="4" r="A6">
        <v>322</v>
      </c>
      <c t="n" s="6" r="B6">
        <v>1424</v>
      </c>
    </row>
    <row spans="1:2" r="7">
      <c t="s" s="4" r="A7">
        <v>323</v>
      </c>
      <c t="n" s="6" r="B7">
        <v>219304</v>
      </c>
    </row>
    <row spans="1:2" r="8">
      <c t="s" s="3" r="A8">
        <v>324</v>
      </c>
    </row>
    <row spans="1:2" r="9">
      <c t="s" s="4" r="A9">
        <v>325</v>
      </c>
      <c t="n" s="6" r="B9">
        <v>-394933</v>
      </c>
    </row>
    <row spans="1:2" r="10">
      <c t="s" s="4" r="A10">
        <v>326</v>
      </c>
      <c t="n" s="6" r="B10">
        <v>2949</v>
      </c>
    </row>
    <row spans="1:2" r="11">
      <c t="s" s="4" r="A11">
        <v>327</v>
      </c>
      <c t="n" s="6" r="B11">
        <v>13455</v>
      </c>
    </row>
    <row spans="1:2" r="12">
      <c t="s" s="4" r="A12">
        <v>328</v>
      </c>
      <c t="n" s="6" r="B12">
        <v>-378529</v>
      </c>
    </row>
    <row spans="1:2" r="13">
      <c t="s" s="4" r="A13">
        <v>329</v>
      </c>
    </row>
    <row spans="1:2" r="14">
      <c t="s" s="3" r="A14">
        <v>330</v>
      </c>
    </row>
    <row spans="1:2" r="15">
      <c t="s" s="4" r="A15">
        <v>331</v>
      </c>
      <c t="n" s="6" r="B15">
        <v>-57675</v>
      </c>
    </row>
    <row spans="1:2" r="16">
      <c t="s" s="4" r="A16">
        <v>332</v>
      </c>
      <c t="n" s="6" r="B16">
        <v>0</v>
      </c>
    </row>
    <row spans="1:2" r="17">
      <c t="s" s="4" r="A17">
        <v>333</v>
      </c>
      <c t="n" s="6" r="B17">
        <v>15568</v>
      </c>
    </row>
    <row spans="1:2" r="18">
      <c t="s" s="4" r="A18">
        <v>334</v>
      </c>
      <c t="n" s="6" r="B18">
        <v>-42107</v>
      </c>
    </row>
    <row spans="1:2" r="19">
      <c t="s" s="4" r="A19">
        <v>335</v>
      </c>
    </row>
    <row spans="1:2" r="20">
      <c t="s" s="3" r="A20">
        <v>330</v>
      </c>
    </row>
    <row spans="1:2" r="21">
      <c t="s" s="4" r="A21">
        <v>331</v>
      </c>
      <c t="n" s="6" r="B21">
        <v>6743</v>
      </c>
    </row>
    <row spans="1:2" r="22">
      <c t="s" s="4" r="A22">
        <v>332</v>
      </c>
      <c t="n" s="6" r="B22">
        <v>-3709</v>
      </c>
    </row>
    <row spans="1:2" r="23">
      <c t="s" s="4" r="A23">
        <v>333</v>
      </c>
      <c t="n" s="6" r="B23">
        <v>-3537</v>
      </c>
    </row>
    <row spans="1:2" r="24">
      <c t="s" s="4" r="A24">
        <v>334</v>
      </c>
      <c t="n" s="6" r="B24">
        <v>-503</v>
      </c>
    </row>
    <row spans="1:2" r="25">
      <c t="s" s="4" r="A25">
        <v>336</v>
      </c>
    </row>
    <row spans="1:2" r="26">
      <c t="s" s="3" r="A26">
        <v>330</v>
      </c>
    </row>
    <row spans="1:2" r="27">
      <c t="s" s="4" r="A27">
        <v>331</v>
      </c>
      <c t="n" s="6" r="B27">
        <v>-563759</v>
      </c>
    </row>
    <row spans="1:2" r="28">
      <c t="s" s="4" r="A28">
        <v>332</v>
      </c>
      <c t="n" s="6" r="B28">
        <v>8536</v>
      </c>
    </row>
    <row spans="1:2" r="29">
      <c t="s" s="4" r="A29">
        <v>333</v>
      </c>
      <c t="n" s="6" r="B29">
        <v>0</v>
      </c>
    </row>
    <row spans="1:2" r="30">
      <c t="s" s="4" r="A30">
        <v>334</v>
      </c>
      <c t="n" s="7" r="B30">
        <v>-555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25</v>
      </c>
      <c t="s" s="2" r="D1">
        <v>1</v>
      </c>
    </row>
    <row spans="1:5" r="2">
      <c t="s" s="2" r="B2">
        <v>2</v>
      </c>
      <c t="s" s="2" r="C2">
        <v>26</v>
      </c>
      <c t="s" s="2" r="D2">
        <v>2</v>
      </c>
      <c t="s" s="2" r="E2">
        <v>26</v>
      </c>
    </row>
    <row spans="1:5" r="3">
      <c t="s" s="3" r="A3">
        <v>338</v>
      </c>
    </row>
    <row spans="1:5" r="4">
      <c t="s" s="4" r="A4">
        <v>29</v>
      </c>
      <c t="n" s="7" r="B4">
        <v>915440</v>
      </c>
      <c t="n" s="7" r="C4">
        <v>953808</v>
      </c>
      <c t="n" s="7" r="D4">
        <v>1677324</v>
      </c>
      <c t="n" s="7" r="E4">
        <v>1716498</v>
      </c>
    </row>
    <row spans="1:5" r="5">
      <c t="s" s="4" r="A5">
        <v>339</v>
      </c>
      <c t="n" s="6" r="B5">
        <v>-8202</v>
      </c>
      <c t="n" s="6" r="C5">
        <v>-14181</v>
      </c>
      <c t="n" s="6" r="D5">
        <v>-18123</v>
      </c>
      <c t="n" s="6" r="E5">
        <v>-24207</v>
      </c>
    </row>
    <row spans="1:5" r="6">
      <c t="s" s="4" r="A6">
        <v>31</v>
      </c>
      <c t="n" s="6" r="B6">
        <v>-336081</v>
      </c>
      <c t="n" s="6" r="C6">
        <v>-429292</v>
      </c>
      <c t="n" s="6" r="D6">
        <v>-670932</v>
      </c>
      <c t="n" s="6" r="E6">
        <v>-785592</v>
      </c>
    </row>
    <row spans="1:5" r="7">
      <c t="s" s="4" r="A7">
        <v>37</v>
      </c>
      <c t="n" s="6" r="B7">
        <v>128143</v>
      </c>
      <c t="n" s="6" r="C7">
        <v>94902</v>
      </c>
      <c t="n" s="6" r="D7">
        <v>208412</v>
      </c>
      <c t="n" s="6" r="E7">
        <v>147538</v>
      </c>
    </row>
    <row spans="1:5" r="8">
      <c t="s" s="4" r="A8">
        <v>340</v>
      </c>
    </row>
    <row spans="1:5" r="9">
      <c t="s" s="3" r="A9">
        <v>338</v>
      </c>
    </row>
    <row spans="1:5" r="10">
      <c t="s" s="4" r="A10">
        <v>37</v>
      </c>
      <c t="n" s="6" r="B10">
        <v>-1800</v>
      </c>
      <c t="n" s="6" r="C10">
        <v>2157</v>
      </c>
      <c t="n" s="6" r="D10">
        <v>-2949</v>
      </c>
      <c t="n" s="6" r="E10">
        <v>915</v>
      </c>
    </row>
    <row spans="1:5" r="11">
      <c t="s" s="4" r="A11">
        <v>341</v>
      </c>
    </row>
    <row spans="1:5" r="12">
      <c t="s" s="3" r="A12">
        <v>338</v>
      </c>
    </row>
    <row spans="1:5" r="13">
      <c t="s" s="4" r="A13">
        <v>339</v>
      </c>
      <c t="n" s="6" r="B13">
        <v>1685</v>
      </c>
      <c t="n" s="6" r="C13">
        <v>1597</v>
      </c>
      <c t="n" s="6" r="D13">
        <v>3321</v>
      </c>
      <c t="n" s="6" r="E13">
        <v>2797</v>
      </c>
    </row>
    <row spans="1:5" r="14">
      <c t="s" s="4" r="A14">
        <v>31</v>
      </c>
      <c t="n" s="6" r="B14">
        <v>-4331</v>
      </c>
      <c t="n" s="6" r="C14">
        <v>-2116</v>
      </c>
      <c t="n" s="6" r="D14">
        <v>-8536</v>
      </c>
      <c t="n" s="6" r="E14">
        <v>-4886</v>
      </c>
    </row>
    <row spans="1:5" r="15">
      <c t="s" s="4" r="A15">
        <v>37</v>
      </c>
      <c t="n" s="6" r="B15">
        <v>-2646</v>
      </c>
      <c t="n" s="6" r="C15">
        <v>-519</v>
      </c>
      <c t="n" s="6" r="D15">
        <v>-5215</v>
      </c>
      <c t="n" s="6" r="E15">
        <v>-2089</v>
      </c>
    </row>
    <row spans="1:5" r="16">
      <c t="s" s="4" r="A16">
        <v>342</v>
      </c>
    </row>
    <row spans="1:5" r="17">
      <c t="s" s="3" r="A17">
        <v>338</v>
      </c>
    </row>
    <row spans="1:5" r="18">
      <c t="s" s="4" r="A18">
        <v>29</v>
      </c>
      <c t="n" s="6" r="B18">
        <v>1385</v>
      </c>
      <c t="n" s="6" r="C18">
        <v>3823</v>
      </c>
      <c t="n" s="6" r="D18">
        <v>3709</v>
      </c>
      <c t="n" s="6" r="E18">
        <v>4658</v>
      </c>
    </row>
    <row spans="1:5" r="19">
      <c t="s" s="4" r="A19">
        <v>339</v>
      </c>
      <c t="n" s="6" r="B19">
        <v>-539</v>
      </c>
      <c t="n" s="6" r="C19">
        <v>-1147</v>
      </c>
      <c t="n" s="6" r="D19">
        <v>-1443</v>
      </c>
      <c t="n" s="6" r="E19">
        <v>-1654</v>
      </c>
    </row>
    <row spans="1:5" r="20">
      <c t="s" s="4" r="A20">
        <v>37</v>
      </c>
      <c t="n" s="7" r="B20">
        <v>846</v>
      </c>
      <c t="n" s="7" r="C20">
        <v>2676</v>
      </c>
      <c t="n" s="7" r="D20">
        <v>2266</v>
      </c>
      <c t="n" s="7" r="E20">
        <v>30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43</v>
      </c>
      <c t="s" s="2" r="B1">
        <v>1</v>
      </c>
    </row>
    <row spans="1:2" r="2">
      <c t="s" s="2" r="B2">
        <v>211</v>
      </c>
    </row>
    <row spans="1:2" r="3">
      <c t="s" s="3" r="A3">
        <v>344</v>
      </c>
    </row>
    <row spans="1:2" r="4">
      <c t="s" s="4" r="A4">
        <v>345</v>
      </c>
      <c t="n" s="7" r="B4">
        <v>474</v>
      </c>
    </row>
    <row spans="1:2" r="5">
      <c t="s" s="4" r="A5">
        <v>346</v>
      </c>
    </row>
    <row spans="1:2" r="6">
      <c t="s" s="3" r="A6">
        <v>344</v>
      </c>
    </row>
    <row spans="1:2" r="7">
      <c t="s" s="4" r="A7">
        <v>347</v>
      </c>
      <c t="n" s="6" r="B7">
        <v>370694</v>
      </c>
    </row>
    <row spans="1:2" r="8">
      <c t="s" s="4" r="A8">
        <v>348</v>
      </c>
    </row>
    <row spans="1:2" r="9">
      <c t="s" s="3" r="A9">
        <v>344</v>
      </c>
    </row>
    <row spans="1:2" r="10">
      <c t="s" s="4" r="A10">
        <v>347</v>
      </c>
      <c t="n" s="7" r="B10">
        <v>4854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49</v>
      </c>
    </row>
    <row spans="1:3" r="2">
      <c t="s" s="3" r="A2">
        <v>350</v>
      </c>
    </row>
    <row spans="1:3" r="3">
      <c t="s" s="4" r="A3">
        <v>351</v>
      </c>
      <c t="n" s="7" r="B3">
        <v>1198</v>
      </c>
      <c t="n" s="7" r="C3">
        <v>4109</v>
      </c>
    </row>
    <row spans="1:3" r="4">
      <c t="s" s="4" r="A4">
        <v>54</v>
      </c>
    </row>
    <row spans="1:3" r="5">
      <c t="s" s="3" r="A5">
        <v>350</v>
      </c>
    </row>
    <row spans="1:3" r="6">
      <c t="s" s="4" r="A6">
        <v>352</v>
      </c>
      <c t="n" s="6" r="B6">
        <v>3644</v>
      </c>
      <c t="n" s="6" r="C6">
        <v>5214</v>
      </c>
    </row>
    <row spans="1:3" r="7">
      <c t="s" s="4" r="A7">
        <v>353</v>
      </c>
    </row>
    <row spans="1:3" r="8">
      <c t="s" s="3" r="A8">
        <v>350</v>
      </c>
    </row>
    <row spans="1:3" r="9">
      <c t="s" s="4" r="A9">
        <v>352</v>
      </c>
      <c t="n" s="6" r="B9">
        <v>961</v>
      </c>
      <c t="n" s="6" r="C9">
        <v>3700</v>
      </c>
    </row>
    <row spans="1:3" r="10">
      <c t="s" s="4" r="A10">
        <v>354</v>
      </c>
    </row>
    <row spans="1:3" r="11">
      <c t="s" s="3" r="A11">
        <v>350</v>
      </c>
    </row>
    <row spans="1:3" r="12">
      <c t="s" s="4" r="A12">
        <v>352</v>
      </c>
      <c t="n" s="6" r="B12">
        <v>2683</v>
      </c>
      <c t="n" s="6" r="C12">
        <v>1514</v>
      </c>
    </row>
    <row spans="1:3" r="13">
      <c t="s" s="4" r="A13">
        <v>64</v>
      </c>
    </row>
    <row spans="1:3" r="14">
      <c t="s" s="3" r="A14">
        <v>350</v>
      </c>
    </row>
    <row spans="1:3" r="15">
      <c t="s" s="4" r="A15">
        <v>355</v>
      </c>
      <c t="n" s="6" r="B15">
        <v>-2446</v>
      </c>
      <c t="n" s="6" r="C15">
        <v>-1105</v>
      </c>
    </row>
    <row spans="1:3" r="16">
      <c t="s" s="4" r="A16">
        <v>356</v>
      </c>
    </row>
    <row spans="1:3" r="17">
      <c t="s" s="3" r="A17">
        <v>350</v>
      </c>
    </row>
    <row spans="1:3" r="18">
      <c t="s" s="4" r="A18">
        <v>355</v>
      </c>
      <c t="n" s="6" r="B18">
        <v>-2091</v>
      </c>
      <c t="n" s="6" r="C18">
        <v>-330</v>
      </c>
    </row>
    <row spans="1:3" r="19">
      <c t="s" s="4" r="A19">
        <v>357</v>
      </c>
    </row>
    <row spans="1:3" r="20">
      <c t="s" s="3" r="A20">
        <v>350</v>
      </c>
    </row>
    <row spans="1:3" r="21">
      <c t="s" s="4" r="A21">
        <v>355</v>
      </c>
      <c t="n" s="7" r="B21">
        <v>-355</v>
      </c>
      <c t="n" s="7" r="C21">
        <v>-7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25</v>
      </c>
      <c t="s" s="2" r="D1">
        <v>1</v>
      </c>
    </row>
    <row spans="1:5" r="2">
      <c t="s" s="2" r="B2">
        <v>2</v>
      </c>
      <c t="s" s="2" r="C2">
        <v>26</v>
      </c>
      <c t="s" s="2" r="D2">
        <v>2</v>
      </c>
      <c t="s" s="2" r="E2">
        <v>26</v>
      </c>
    </row>
    <row spans="1:5" r="3">
      <c t="s" s="3" r="A3">
        <v>43</v>
      </c>
    </row>
    <row spans="1:5" r="4">
      <c t="s" s="4" r="A4">
        <v>47</v>
      </c>
      <c t="n" s="7" r="B4">
        <v>-1893</v>
      </c>
      <c t="n" s="7" r="C4">
        <v>106</v>
      </c>
      <c t="n" s="7" r="D4">
        <v>-454</v>
      </c>
      <c t="n" s="7" r="E4">
        <v>-3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25</v>
      </c>
      <c t="s" s="2" r="D1">
        <v>1</v>
      </c>
    </row>
    <row spans="1:5" r="2">
      <c t="s" s="2" r="B2">
        <v>2</v>
      </c>
      <c t="s" s="2" r="C2">
        <v>26</v>
      </c>
      <c t="s" s="2" r="D2">
        <v>2</v>
      </c>
      <c t="s" s="2" r="E2">
        <v>26</v>
      </c>
    </row>
    <row spans="1:5" r="3">
      <c t="s" s="3" r="A3">
        <v>350</v>
      </c>
    </row>
    <row spans="1:5" r="4">
      <c t="s" s="4" r="A4">
        <v>359</v>
      </c>
      <c t="n" s="7" r="B4">
        <v>2041</v>
      </c>
      <c t="n" s="7" r="C4">
        <v>468</v>
      </c>
      <c t="n" s="7" r="D4">
        <v>-3537</v>
      </c>
      <c t="n" s="7" r="E4">
        <v>11653</v>
      </c>
    </row>
    <row spans="1:5" r="5">
      <c t="s" s="4" r="A5">
        <v>360</v>
      </c>
    </row>
    <row spans="1:5" r="6">
      <c t="s" s="3" r="A6">
        <v>350</v>
      </c>
    </row>
    <row spans="1:5" r="7">
      <c t="s" s="4" r="A7">
        <v>361</v>
      </c>
      <c t="n" s="7" r="B7">
        <v>1385</v>
      </c>
      <c t="n" s="7" r="C7">
        <v>3823</v>
      </c>
      <c t="n" s="7" r="D7">
        <v>3709</v>
      </c>
      <c t="n" s="7" r="E7">
        <v>46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25</v>
      </c>
      <c t="s" s="2" r="D1">
        <v>1</v>
      </c>
    </row>
    <row spans="1:5" r="2">
      <c t="s" s="2" r="B2">
        <v>2</v>
      </c>
      <c t="s" s="2" r="C2">
        <v>26</v>
      </c>
      <c t="s" s="2" r="D2">
        <v>2</v>
      </c>
      <c t="s" s="2" r="E2">
        <v>26</v>
      </c>
    </row>
    <row spans="1:5" r="3">
      <c t="s" s="4" r="A3">
        <v>363</v>
      </c>
    </row>
    <row spans="1:5" r="4">
      <c t="s" s="3" r="A4">
        <v>364</v>
      </c>
    </row>
    <row spans="1:5" r="5">
      <c t="s" s="4" r="A5">
        <v>365</v>
      </c>
      <c t="n" s="7" r="B5">
        <v>2684</v>
      </c>
      <c t="n" s="7" r="C5">
        <v>-5046</v>
      </c>
      <c t="n" s="7" r="D5">
        <v>-276</v>
      </c>
      <c t="n" s="7" r="E5">
        <v>15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49</v>
      </c>
    </row>
    <row spans="1:3" r="2">
      <c t="s" s="3" r="A2">
        <v>367</v>
      </c>
    </row>
    <row spans="1:3" r="3">
      <c t="s" s="4" r="A3">
        <v>368</v>
      </c>
      <c t="n" s="7" r="B3">
        <v>17443</v>
      </c>
      <c t="n" s="7" r="C3">
        <v>13100</v>
      </c>
    </row>
    <row spans="1:3" r="4">
      <c t="s" s="4" r="A4">
        <v>369</v>
      </c>
      <c t="n" s="6" r="B4">
        <v>3789688</v>
      </c>
      <c t="n" s="6" r="C4">
        <v>2506981</v>
      </c>
    </row>
    <row spans="1:3" r="5">
      <c t="s" s="4" r="A5">
        <v>370</v>
      </c>
    </row>
    <row spans="1:3" r="6">
      <c t="s" s="3" r="A6">
        <v>367</v>
      </c>
    </row>
    <row spans="1:3" r="7">
      <c t="s" s="4" r="A7">
        <v>371</v>
      </c>
      <c t="n" s="7" r="B7">
        <v>3612364</v>
      </c>
      <c t="n" s="7" r="C7">
        <v>25376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49</v>
      </c>
    </row>
    <row spans="1:3" r="2">
      <c t="s" s="3" r="A2">
        <v>367</v>
      </c>
    </row>
    <row spans="1:3" r="3">
      <c t="s" s="4" r="A3">
        <v>351</v>
      </c>
      <c t="n" s="7" r="B3">
        <v>1198</v>
      </c>
      <c t="n" s="7" r="C3">
        <v>4109</v>
      </c>
    </row>
    <row spans="1:3" r="4">
      <c t="s" s="4" r="A4">
        <v>373</v>
      </c>
    </row>
    <row spans="1:3" r="5">
      <c t="s" s="3" r="A5">
        <v>367</v>
      </c>
    </row>
    <row spans="1:3" r="6">
      <c t="s" s="4" r="A6">
        <v>351</v>
      </c>
      <c t="n" s="6" r="B6">
        <v>0</v>
      </c>
      <c t="n" s="6" r="C6">
        <v>0</v>
      </c>
    </row>
    <row spans="1:3" r="7">
      <c t="s" s="4" r="A7">
        <v>374</v>
      </c>
      <c t="n" s="6" r="B7">
        <v>0</v>
      </c>
    </row>
    <row spans="1:3" r="8">
      <c t="s" s="4" r="A8">
        <v>375</v>
      </c>
      <c t="n" s="6" r="B8">
        <v>0</v>
      </c>
      <c t="n" s="6" r="C8">
        <v>0</v>
      </c>
    </row>
    <row spans="1:3" r="9">
      <c t="s" s="4" r="A9">
        <v>376</v>
      </c>
      <c t="n" s="6" r="B9">
        <v>0</v>
      </c>
      <c t="n" s="6" r="C9">
        <v>0</v>
      </c>
    </row>
    <row spans="1:3" r="10">
      <c t="s" s="4" r="A10">
        <v>377</v>
      </c>
    </row>
    <row spans="1:3" r="11">
      <c t="s" s="3" r="A11">
        <v>367</v>
      </c>
    </row>
    <row spans="1:3" r="12">
      <c t="s" s="4" r="A12">
        <v>351</v>
      </c>
      <c t="n" s="6" r="B12">
        <v>1198</v>
      </c>
      <c t="n" s="6" r="C12">
        <v>4109</v>
      </c>
    </row>
    <row spans="1:3" r="13">
      <c t="s" s="4" r="A13">
        <v>374</v>
      </c>
      <c t="n" s="6" r="B13">
        <v>0</v>
      </c>
    </row>
    <row spans="1:3" r="14">
      <c t="s" s="4" r="A14">
        <v>375</v>
      </c>
      <c t="n" s="6" r="B14">
        <v>34939</v>
      </c>
      <c t="n" s="6" r="C14">
        <v>36257</v>
      </c>
    </row>
    <row spans="1:3" r="15">
      <c t="s" s="4" r="A15">
        <v>376</v>
      </c>
      <c t="n" s="6" r="B15">
        <v>-33741</v>
      </c>
      <c t="n" s="6" r="C15">
        <v>-32148</v>
      </c>
    </row>
    <row spans="1:3" r="16">
      <c t="s" s="4" r="A16">
        <v>378</v>
      </c>
    </row>
    <row spans="1:3" r="17">
      <c t="s" s="3" r="A17">
        <v>367</v>
      </c>
    </row>
    <row spans="1:3" r="18">
      <c t="s" s="4" r="A18">
        <v>351</v>
      </c>
      <c t="n" s="6" r="B18">
        <v>0</v>
      </c>
      <c t="n" s="6" r="C18">
        <v>0</v>
      </c>
    </row>
    <row spans="1:3" r="19">
      <c t="s" s="4" r="A19">
        <v>375</v>
      </c>
      <c t="n" s="6" r="B19">
        <v>0</v>
      </c>
      <c t="n" s="6" r="C19">
        <v>0</v>
      </c>
    </row>
    <row spans="1:3" r="20">
      <c t="s" s="4" r="A20">
        <v>376</v>
      </c>
      <c t="n" s="6" r="B20">
        <v>-45277</v>
      </c>
      <c t="n" s="6" r="C20">
        <v>0</v>
      </c>
    </row>
    <row spans="1:3" r="21">
      <c t="s" s="4" r="A21">
        <v>379</v>
      </c>
    </row>
    <row spans="1:3" r="22">
      <c t="s" s="3" r="A22">
        <v>367</v>
      </c>
    </row>
    <row spans="1:3" r="23">
      <c t="s" s="4" r="A23">
        <v>352</v>
      </c>
      <c t="n" s="6" r="B23">
        <v>0</v>
      </c>
      <c t="n" s="6" r="C23">
        <v>0</v>
      </c>
    </row>
    <row spans="1:3" r="24">
      <c t="s" s="4" r="A24">
        <v>355</v>
      </c>
      <c t="n" s="6" r="B24">
        <v>0</v>
      </c>
      <c t="n" s="6" r="C24">
        <v>0</v>
      </c>
    </row>
    <row spans="1:3" r="25">
      <c t="s" s="4" r="A25">
        <v>380</v>
      </c>
    </row>
    <row spans="1:3" r="26">
      <c t="s" s="3" r="A26">
        <v>367</v>
      </c>
    </row>
    <row spans="1:3" r="27">
      <c t="s" s="4" r="A27">
        <v>352</v>
      </c>
      <c t="n" s="6" r="B27">
        <v>3644</v>
      </c>
      <c t="n" s="6" r="C27">
        <v>5214</v>
      </c>
    </row>
    <row spans="1:3" r="28">
      <c t="s" s="4" r="A28">
        <v>355</v>
      </c>
      <c t="n" s="6" r="B28">
        <v>-2446</v>
      </c>
      <c t="n" s="6" r="C28">
        <v>-1105</v>
      </c>
    </row>
    <row spans="1:3" r="29">
      <c t="s" s="4" r="A29">
        <v>381</v>
      </c>
    </row>
    <row spans="1:3" r="30">
      <c t="s" s="3" r="A30">
        <v>367</v>
      </c>
    </row>
    <row spans="1:3" r="31">
      <c t="s" s="4" r="A31">
        <v>352</v>
      </c>
      <c t="n" s="6" r="B31">
        <v>0</v>
      </c>
      <c t="n" s="6" r="C31">
        <v>0</v>
      </c>
    </row>
    <row spans="1:3" r="32">
      <c t="s" s="4" r="A32">
        <v>355</v>
      </c>
      <c t="n" s="6" r="B32">
        <v>0</v>
      </c>
      <c t="n" s="7" r="C32">
        <v>0</v>
      </c>
    </row>
    <row spans="1:3" r="33">
      <c t="s" s="4" r="A33">
        <v>382</v>
      </c>
    </row>
    <row spans="1:3" r="34">
      <c t="s" s="3" r="A34">
        <v>367</v>
      </c>
    </row>
    <row spans="1:3" r="35">
      <c t="s" s="4" r="A35">
        <v>374</v>
      </c>
      <c t="n" s="7" r="B35">
        <v>452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383</v>
      </c>
      <c t="s" s="2" r="B1">
        <v>25</v>
      </c>
      <c t="s" s="2" r="D1">
        <v>1</v>
      </c>
    </row>
    <row spans="1:5" r="2">
      <c t="s" s="2" r="B2">
        <v>2</v>
      </c>
      <c t="s" s="2" r="C2">
        <v>26</v>
      </c>
      <c t="s" s="2" r="D2">
        <v>2</v>
      </c>
      <c t="s" s="2" r="E2">
        <v>26</v>
      </c>
    </row>
    <row spans="1:5" r="3">
      <c t="s" s="3" r="A3">
        <v>162</v>
      </c>
    </row>
    <row spans="1:5" r="4">
      <c t="s" s="4" r="A4">
        <v>384</v>
      </c>
      <c t="s" s="4" r="B4">
        <v>385</v>
      </c>
      <c t="s" s="4" r="C4">
        <v>386</v>
      </c>
      <c t="s" s="4" r="D4">
        <v>387</v>
      </c>
      <c t="s" s="4" r="E4">
        <v>3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2"/>
    <col customWidth="1" max="2" min="2" width="21"/>
    <col customWidth="1" max="3" min="3" width="17"/>
    <col customWidth="1" max="4" min="4" width="21"/>
    <col customWidth="1" max="5" min="5" width="21"/>
    <col customWidth="1" max="6" min="6" width="17"/>
    <col customWidth="1" max="7" min="7" width="21"/>
  </cols>
  <sheetData>
    <row spans="1:7" r="1">
      <c t="s" s="1" r="A1">
        <v>389</v>
      </c>
      <c t="s" s="2" r="B1">
        <v>390</v>
      </c>
      <c t="s" s="2" r="C1">
        <v>391</v>
      </c>
      <c t="s" s="2" r="D1">
        <v>211</v>
      </c>
      <c t="s" s="2" r="E1">
        <v>299</v>
      </c>
      <c t="s" s="2" r="F1">
        <v>392</v>
      </c>
      <c t="s" s="2" r="G1">
        <v>228</v>
      </c>
    </row>
    <row spans="1:7" r="2">
      <c t="s" s="3" r="A2">
        <v>393</v>
      </c>
    </row>
    <row spans="1:7" r="3">
      <c t="s" s="4" r="A3">
        <v>394</v>
      </c>
      <c t="n" s="7" r="D3">
        <v>3789688</v>
      </c>
      <c t="n" s="7" r="G3">
        <v>2506981</v>
      </c>
    </row>
    <row spans="1:7" r="4">
      <c t="s" s="4" r="A4">
        <v>395</v>
      </c>
      <c t="n" s="7" r="D4">
        <v>0</v>
      </c>
      <c t="n" s="7" r="E4">
        <v>425000</v>
      </c>
    </row>
    <row spans="1:7" r="5">
      <c t="s" s="4" r="A5">
        <v>396</v>
      </c>
    </row>
    <row spans="1:7" r="6">
      <c t="s" s="3" r="A6">
        <v>393</v>
      </c>
    </row>
    <row spans="1:7" r="7">
      <c t="s" s="4" r="A7">
        <v>397</v>
      </c>
      <c t="n" s="7" r="B7">
        <v>800000</v>
      </c>
    </row>
    <row spans="1:7" r="8">
      <c t="s" s="4" r="A8">
        <v>398</v>
      </c>
    </row>
    <row spans="1:7" r="9">
      <c t="s" s="3" r="A9">
        <v>393</v>
      </c>
    </row>
    <row spans="1:7" r="10">
      <c t="s" s="4" r="A10">
        <v>399</v>
      </c>
      <c t="n" s="10" r="C10">
        <v>400000</v>
      </c>
    </row>
    <row spans="1:7" r="11">
      <c t="s" s="4" r="A11">
        <v>400</v>
      </c>
    </row>
    <row spans="1:7" r="12">
      <c t="s" s="3" r="A12">
        <v>393</v>
      </c>
    </row>
    <row spans="1:7" r="13">
      <c t="s" s="4" r="A13">
        <v>277</v>
      </c>
      <c t="n" s="10" r="F13">
        <v>200000</v>
      </c>
    </row>
    <row spans="1:7" r="14">
      <c t="s" s="4" r="A14">
        <v>401</v>
      </c>
    </row>
    <row spans="1:7" r="15">
      <c t="s" s="3" r="A15">
        <v>393</v>
      </c>
    </row>
    <row spans="1:7" r="16">
      <c t="s" s="4" r="A16">
        <v>277</v>
      </c>
      <c t="n" s="6" r="F16">
        <v>200000</v>
      </c>
    </row>
    <row spans="1:7" r="17">
      <c t="s" s="4" r="A17">
        <v>402</v>
      </c>
    </row>
    <row spans="1:7" r="18">
      <c t="s" s="3" r="A18">
        <v>393</v>
      </c>
    </row>
    <row spans="1:7" r="19">
      <c t="s" s="4" r="A19">
        <v>277</v>
      </c>
      <c t="n" s="10" r="F19">
        <v>6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 customWidth="1" max="6" min="6" width="21"/>
  </cols>
  <sheetData>
    <row spans="1:6" r="1">
      <c t="s" s="1" r="A1">
        <v>403</v>
      </c>
      <c t="s" s="2" r="B1">
        <v>25</v>
      </c>
      <c t="s" s="2" r="D1">
        <v>1</v>
      </c>
    </row>
    <row spans="1:6" r="2">
      <c t="s" s="2" r="B2">
        <v>211</v>
      </c>
      <c t="s" s="2" r="C2">
        <v>299</v>
      </c>
      <c t="s" s="2" r="D2">
        <v>404</v>
      </c>
      <c t="s" s="2" r="E2">
        <v>299</v>
      </c>
      <c t="s" s="2" r="F2">
        <v>228</v>
      </c>
    </row>
    <row spans="1:6" r="3">
      <c t="s" s="3" r="A3">
        <v>405</v>
      </c>
    </row>
    <row spans="1:6" r="4">
      <c t="s" s="4" r="A4">
        <v>406</v>
      </c>
      <c t="n" s="6" r="D4">
        <v>4</v>
      </c>
    </row>
    <row spans="1:6" r="5">
      <c t="s" s="3" r="A5">
        <v>407</v>
      </c>
    </row>
    <row spans="1:6" r="6">
      <c t="s" s="4" r="A6">
        <v>28</v>
      </c>
      <c t="n" s="7" r="B6">
        <v>1472731</v>
      </c>
      <c t="n" s="7" r="C6">
        <v>1522033</v>
      </c>
      <c t="n" s="7" r="D6">
        <v>2691871</v>
      </c>
      <c t="n" s="7" r="E6">
        <v>2730954</v>
      </c>
    </row>
    <row spans="1:6" r="7">
      <c t="s" s="3" r="A7">
        <v>408</v>
      </c>
    </row>
    <row spans="1:6" r="8">
      <c t="s" s="4" r="A8">
        <v>409</v>
      </c>
      <c t="n" s="6" r="B8">
        <v>221210</v>
      </c>
      <c t="n" s="6" r="C8">
        <v>138933</v>
      </c>
      <c t="n" s="6" r="D8">
        <v>343615</v>
      </c>
      <c t="n" s="6" r="E8">
        <v>228864</v>
      </c>
    </row>
    <row spans="1:6" r="9">
      <c t="s" s="4" r="A9">
        <v>410</v>
      </c>
      <c t="n" s="6" r="B9">
        <v>-18587</v>
      </c>
      <c t="n" s="6" r="C9">
        <v>-19997</v>
      </c>
      <c t="n" s="6" r="D9">
        <v>-40022</v>
      </c>
      <c t="n" s="6" r="E9">
        <v>-45778</v>
      </c>
    </row>
    <row spans="1:6" r="10">
      <c t="s" s="4" r="A10">
        <v>411</v>
      </c>
      <c t="n" s="6" r="B10">
        <v>-24395</v>
      </c>
      <c t="n" s="6" r="C10">
        <v>-125966</v>
      </c>
      <c t="n" s="6" r="D10">
        <v>-49064</v>
      </c>
      <c t="n" s="6" r="E10">
        <v>-169194</v>
      </c>
    </row>
    <row spans="1:6" r="11">
      <c t="s" s="4" r="A11">
        <v>412</v>
      </c>
      <c t="n" s="6" r="B11">
        <v>-4523</v>
      </c>
      <c t="n" s="6" r="C11">
        <v>-6413</v>
      </c>
      <c t="n" s="6" r="D11">
        <v>-8252</v>
      </c>
      <c t="n" s="6" r="E11">
        <v>-11671</v>
      </c>
    </row>
    <row spans="1:6" r="12">
      <c t="s" s="4" r="A12">
        <v>33</v>
      </c>
      <c t="n" s="6" r="B12">
        <v>-48325</v>
      </c>
      <c t="n" s="6" r="C12">
        <v>-830</v>
      </c>
      <c t="n" s="6" r="D12">
        <v>-48974</v>
      </c>
      <c t="n" s="6" r="E12">
        <v>-1212</v>
      </c>
    </row>
    <row spans="1:6" r="13">
      <c t="s" s="4" r="A13">
        <v>34</v>
      </c>
      <c t="n" s="6" r="B13">
        <v>-36540</v>
      </c>
      <c t="n" s="6" r="C13">
        <v>-29020</v>
      </c>
      <c t="n" s="6" r="D13">
        <v>-68106</v>
      </c>
      <c t="n" s="6" r="E13">
        <v>-55907</v>
      </c>
    </row>
    <row spans="1:6" r="14">
      <c t="s" s="4" r="A14">
        <v>35</v>
      </c>
      <c t="n" s="6" r="B14">
        <v>136345</v>
      </c>
      <c t="n" s="6" r="C14">
        <v>109083</v>
      </c>
      <c t="n" s="6" r="D14">
        <v>226535</v>
      </c>
      <c t="n" s="6" r="E14">
        <v>171745</v>
      </c>
    </row>
    <row spans="1:6" r="15">
      <c t="s" s="4" r="A15">
        <v>413</v>
      </c>
      <c t="n" s="6" r="B15">
        <v>43525</v>
      </c>
      <c t="n" s="6" r="D15">
        <v>43525</v>
      </c>
      <c t="n" s="7" r="F15">
        <v>54000</v>
      </c>
    </row>
    <row spans="1:6" r="16">
      <c t="s" s="4" r="A16">
        <v>414</v>
      </c>
      <c t="n" s="6" r="D16">
        <v>10475</v>
      </c>
    </row>
    <row spans="1:6" r="17">
      <c t="s" s="4" r="A17">
        <v>415</v>
      </c>
    </row>
    <row spans="1:6" r="18">
      <c t="s" s="3" r="A18">
        <v>407</v>
      </c>
    </row>
    <row spans="1:6" r="19">
      <c t="s" s="4" r="A19">
        <v>28</v>
      </c>
      <c t="n" s="6" r="B19">
        <v>749224</v>
      </c>
      <c t="n" s="6" r="C19">
        <v>786400</v>
      </c>
      <c t="n" s="6" r="D19">
        <v>1309950</v>
      </c>
      <c t="n" s="6" r="E19">
        <v>1340004</v>
      </c>
    </row>
    <row spans="1:6" r="20">
      <c t="s" s="3" r="A20">
        <v>408</v>
      </c>
    </row>
    <row spans="1:6" r="21">
      <c t="s" s="4" r="A21">
        <v>409</v>
      </c>
      <c t="n" s="6" r="B21">
        <v>181447</v>
      </c>
      <c t="n" s="6" r="C21">
        <v>202036</v>
      </c>
      <c t="n" s="6" r="D21">
        <v>299419</v>
      </c>
      <c t="n" s="6" r="E21">
        <v>318099</v>
      </c>
    </row>
    <row spans="1:6" r="22">
      <c t="s" s="4" r="A22">
        <v>416</v>
      </c>
    </row>
    <row spans="1:6" r="23">
      <c t="s" s="3" r="A23">
        <v>407</v>
      </c>
    </row>
    <row spans="1:6" r="24">
      <c t="s" s="4" r="A24">
        <v>28</v>
      </c>
      <c t="n" s="6" r="B24">
        <v>367394</v>
      </c>
      <c t="n" s="6" r="C24">
        <v>381087</v>
      </c>
      <c t="n" s="6" r="D24">
        <v>676919</v>
      </c>
      <c t="n" s="6" r="E24">
        <v>682097</v>
      </c>
    </row>
    <row spans="1:6" r="25">
      <c t="s" s="3" r="A25">
        <v>408</v>
      </c>
    </row>
    <row spans="1:6" r="26">
      <c t="s" s="4" r="A26">
        <v>409</v>
      </c>
      <c t="n" s="6" r="B26">
        <v>55816</v>
      </c>
      <c t="n" s="6" r="C26">
        <v>60033</v>
      </c>
      <c t="n" s="6" r="D26">
        <v>88385</v>
      </c>
      <c t="n" s="6" r="E26">
        <v>91203</v>
      </c>
    </row>
    <row spans="1:6" r="27">
      <c t="s" s="4" r="A27">
        <v>417</v>
      </c>
    </row>
    <row spans="1:6" r="28">
      <c t="s" s="3" r="A28">
        <v>407</v>
      </c>
    </row>
    <row spans="1:6" r="29">
      <c t="s" s="4" r="A29">
        <v>28</v>
      </c>
      <c t="n" s="6" r="B29">
        <v>86451</v>
      </c>
      <c t="n" s="6" r="C29">
        <v>89814</v>
      </c>
      <c t="n" s="6" r="D29">
        <v>156253</v>
      </c>
      <c t="n" s="6" r="E29">
        <v>160971</v>
      </c>
    </row>
    <row spans="1:6" r="30">
      <c t="s" s="3" r="A30">
        <v>408</v>
      </c>
    </row>
    <row spans="1:6" r="31">
      <c t="s" s="4" r="A31">
        <v>409</v>
      </c>
      <c t="n" s="6" r="B31">
        <v>8299</v>
      </c>
      <c t="n" s="6" r="C31">
        <v>8856</v>
      </c>
      <c t="n" s="6" r="D31">
        <v>5277</v>
      </c>
      <c t="n" s="6" r="E31">
        <v>4326</v>
      </c>
    </row>
    <row spans="1:6" r="32">
      <c t="s" s="4" r="A32">
        <v>418</v>
      </c>
    </row>
    <row spans="1:6" r="33">
      <c t="s" s="3" r="A33">
        <v>407</v>
      </c>
    </row>
    <row spans="1:6" r="34">
      <c t="s" s="4" r="A34">
        <v>28</v>
      </c>
      <c t="n" s="6" r="B34">
        <v>269662</v>
      </c>
      <c t="n" s="6" r="C34">
        <v>264732</v>
      </c>
      <c t="n" s="6" r="D34">
        <v>548749</v>
      </c>
      <c t="n" s="6" r="E34">
        <v>547882</v>
      </c>
    </row>
    <row spans="1:6" r="35">
      <c t="s" s="3" r="A35">
        <v>408</v>
      </c>
    </row>
    <row spans="1:6" r="36">
      <c t="s" s="4" r="A36">
        <v>409</v>
      </c>
      <c t="n" s="6" r="B36">
        <v>23153</v>
      </c>
      <c t="n" s="6" r="C36">
        <v>20384</v>
      </c>
      <c t="n" s="6" r="D36">
        <v>47872</v>
      </c>
      <c t="n" s="6" r="E36">
        <v>41879</v>
      </c>
    </row>
    <row spans="1:6" r="37">
      <c t="s" s="4" r="A37">
        <v>419</v>
      </c>
    </row>
    <row spans="1:6" r="38">
      <c t="s" s="3" r="A38">
        <v>408</v>
      </c>
    </row>
    <row spans="1:6" r="39">
      <c t="s" s="4" r="A39">
        <v>409</v>
      </c>
      <c t="n" s="6" r="B39">
        <v>268715</v>
      </c>
      <c t="n" s="6" r="C39">
        <v>291309</v>
      </c>
      <c t="n" s="6" r="D39">
        <v>440953</v>
      </c>
      <c t="n" s="6" r="E39">
        <v>455507</v>
      </c>
    </row>
    <row spans="1:6" r="40">
      <c t="s" s="4" r="A40">
        <v>64</v>
      </c>
    </row>
    <row spans="1:6" r="41">
      <c t="s" s="3" r="A41">
        <v>408</v>
      </c>
    </row>
    <row spans="1:6" r="42">
      <c t="s" s="4" r="A42">
        <v>413</v>
      </c>
      <c t="n" s="6" r="B42">
        <v>24890</v>
      </c>
      <c t="n" s="6" r="D42">
        <v>24890</v>
      </c>
    </row>
    <row spans="1:6" r="43">
      <c t="s" s="4" r="A43">
        <v>420</v>
      </c>
    </row>
    <row spans="1:6" r="44">
      <c t="s" s="3" r="A44">
        <v>408</v>
      </c>
    </row>
    <row spans="1:6" r="45">
      <c t="s" s="4" r="A45">
        <v>413</v>
      </c>
      <c t="n" s="6" r="B45">
        <v>18635</v>
      </c>
      <c t="n" s="6" r="D45">
        <v>18635</v>
      </c>
    </row>
    <row spans="1:6" r="46">
      <c t="s" s="4" r="A46">
        <v>421</v>
      </c>
    </row>
    <row spans="1:6" r="47">
      <c t="s" s="3" r="A47">
        <v>408</v>
      </c>
    </row>
    <row spans="1:6" r="48">
      <c t="s" s="4" r="A48">
        <v>411</v>
      </c>
      <c t="n" s="6" r="B48">
        <v>-71686</v>
      </c>
      <c t="n" s="6" r="C48">
        <v>-125966</v>
      </c>
      <c t="n" s="6" r="D48">
        <v>-96355</v>
      </c>
      <c t="n" s="6" r="E48">
        <v>-169194</v>
      </c>
    </row>
    <row spans="1:6" r="49">
      <c t="s" s="4" r="A49">
        <v>360</v>
      </c>
    </row>
    <row spans="1:6" r="50">
      <c t="s" s="3" r="A50">
        <v>408</v>
      </c>
    </row>
    <row spans="1:6" r="51">
      <c t="s" s="4" r="A51">
        <v>411</v>
      </c>
      <c t="n" s="6" r="B51">
        <v>-9300</v>
      </c>
      <c t="n" s="6" r="C51">
        <v>-26151</v>
      </c>
      <c t="n" s="6" r="D51">
        <v>-14169</v>
      </c>
      <c t="n" s="6" r="E51">
        <v>-40219</v>
      </c>
    </row>
    <row spans="1:6" r="52">
      <c t="s" s="4" r="A52">
        <v>422</v>
      </c>
    </row>
    <row spans="1:6" r="53">
      <c t="s" s="3" r="A53">
        <v>408</v>
      </c>
    </row>
    <row spans="1:6" r="54">
      <c t="s" s="4" r="A54">
        <v>411</v>
      </c>
      <c t="n" s="6" r="B54">
        <v>-15095</v>
      </c>
      <c t="n" s="7" r="C54">
        <v>-99815</v>
      </c>
      <c t="n" s="6" r="D54">
        <v>-34895</v>
      </c>
      <c t="n" s="7" r="E54">
        <v>-128975</v>
      </c>
    </row>
    <row spans="1:6" r="55">
      <c t="s" s="4" r="A55">
        <v>423</v>
      </c>
    </row>
    <row spans="1:6" r="56">
      <c t="s" s="3" r="A56">
        <v>408</v>
      </c>
    </row>
    <row spans="1:6" r="57">
      <c t="s" s="4" r="A57">
        <v>411</v>
      </c>
      <c t="n" s="7" r="B57">
        <v>-47291</v>
      </c>
      <c t="n" s="7" r="D57">
        <v>-472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v>
      </c>
      <c t="s" s="2" r="B1">
        <v>2</v>
      </c>
      <c t="s" s="2" r="C1">
        <v>49</v>
      </c>
    </row>
    <row spans="1:3" r="2">
      <c t="s" s="3" r="A2">
        <v>50</v>
      </c>
    </row>
    <row spans="1:3" r="3">
      <c t="s" s="4" r="A3">
        <v>51</v>
      </c>
      <c t="n" s="7" r="B3">
        <v>660997</v>
      </c>
      <c t="n" s="7" r="C3">
        <v>319169</v>
      </c>
    </row>
    <row spans="1:3" r="4">
      <c t="s" s="4" r="A4">
        <v>52</v>
      </c>
      <c t="n" s="6" r="B4">
        <v>857562</v>
      </c>
      <c t="n" s="6" r="C4">
        <v>680417</v>
      </c>
    </row>
    <row spans="1:3" r="5">
      <c t="s" s="4" r="A5">
        <v>53</v>
      </c>
      <c t="n" s="6" r="B5">
        <v>2006867</v>
      </c>
      <c t="n" s="6" r="C5">
        <v>1814602</v>
      </c>
    </row>
    <row spans="1:3" r="6">
      <c t="s" s="4" r="A6">
        <v>54</v>
      </c>
      <c t="n" s="6" r="B6">
        <v>108066</v>
      </c>
      <c t="n" s="6" r="C6">
        <v>103679</v>
      </c>
    </row>
    <row spans="1:3" r="7">
      <c t="s" s="4" r="A7">
        <v>55</v>
      </c>
      <c t="n" s="6" r="B7">
        <v>3633492</v>
      </c>
      <c t="n" s="6" r="C7">
        <v>2917867</v>
      </c>
    </row>
    <row spans="1:3" r="8">
      <c t="s" s="4" r="A8">
        <v>56</v>
      </c>
      <c t="n" s="6" r="B8">
        <v>672807</v>
      </c>
      <c t="n" s="6" r="C8">
        <v>650462</v>
      </c>
    </row>
    <row spans="1:3" r="9">
      <c t="s" s="4" r="A9">
        <v>57</v>
      </c>
      <c t="n" s="6" r="B9">
        <v>838149</v>
      </c>
      <c t="n" s="6" r="C9">
        <v>700515</v>
      </c>
    </row>
    <row spans="1:3" r="10">
      <c t="s" s="4" r="A10">
        <v>58</v>
      </c>
      <c t="n" s="6" r="B10">
        <v>947955</v>
      </c>
      <c t="n" s="6" r="C10">
        <v>834315</v>
      </c>
    </row>
    <row spans="1:3" r="11">
      <c t="s" s="4" r="A11">
        <v>59</v>
      </c>
      <c t="n" s="6" r="B11">
        <v>461359</v>
      </c>
      <c t="n" s="6" r="C11">
        <v>445179</v>
      </c>
    </row>
    <row spans="1:3" r="12">
      <c t="s" s="4" r="A12">
        <v>60</v>
      </c>
      <c t="n" s="6" r="B12">
        <v>60888</v>
      </c>
      <c t="n" s="6" r="C12">
        <v>49252</v>
      </c>
    </row>
    <row spans="1:3" r="13">
      <c t="s" s="4" r="A13">
        <v>61</v>
      </c>
      <c t="n" s="6" r="B13">
        <v>6614650</v>
      </c>
      <c t="n" s="6" r="C13">
        <v>5597590</v>
      </c>
    </row>
    <row spans="1:3" r="14">
      <c t="s" s="3" r="A14">
        <v>62</v>
      </c>
    </row>
    <row spans="1:3" r="15">
      <c t="s" s="4" r="A15">
        <v>63</v>
      </c>
      <c t="n" s="6" r="B15">
        <v>664186</v>
      </c>
      <c t="n" s="6" r="C15">
        <v>672972</v>
      </c>
    </row>
    <row spans="1:3" r="16">
      <c t="s" s="4" r="A16">
        <v>64</v>
      </c>
      <c t="n" s="6" r="B16">
        <v>525451</v>
      </c>
      <c t="n" s="6" r="C16">
        <v>460333</v>
      </c>
    </row>
    <row spans="1:3" r="17">
      <c t="s" s="4" r="A17">
        <v>65</v>
      </c>
      <c t="n" s="6" r="B17">
        <v>85528</v>
      </c>
      <c t="n" s="6" r="C17">
        <v>117785</v>
      </c>
    </row>
    <row spans="1:3" r="18">
      <c t="s" s="4" r="A18">
        <v>66</v>
      </c>
      <c t="n" s="6" r="B18">
        <v>208434</v>
      </c>
      <c t="n" s="6" r="C18">
        <v>195163</v>
      </c>
    </row>
    <row spans="1:3" r="19">
      <c t="s" s="4" r="A19">
        <v>67</v>
      </c>
      <c t="n" s="6" r="B19">
        <v>67315</v>
      </c>
      <c t="n" s="6" r="C19">
        <v>57656</v>
      </c>
    </row>
    <row spans="1:3" r="20">
      <c t="s" s="4" r="A20">
        <v>68</v>
      </c>
      <c t="n" s="6" r="B20">
        <v>1550914</v>
      </c>
      <c t="n" s="6" r="C20">
        <v>1503909</v>
      </c>
    </row>
    <row spans="1:3" r="21">
      <c t="s" s="4" r="A21">
        <v>69</v>
      </c>
      <c t="n" s="6" r="B21">
        <v>3466525</v>
      </c>
      <c t="n" s="6" r="C21">
        <v>2232712</v>
      </c>
    </row>
    <row spans="1:3" r="22">
      <c t="s" s="4" r="A22">
        <v>70</v>
      </c>
      <c t="n" s="6" r="B22">
        <v>319527</v>
      </c>
      <c t="n" s="6" r="C22">
        <v>362266</v>
      </c>
    </row>
    <row spans="1:3" r="23">
      <c t="s" s="4" r="A23">
        <v>71</v>
      </c>
      <c t="n" s="6" r="B23">
        <v>227992</v>
      </c>
      <c t="n" s="6" r="C23">
        <v>222812</v>
      </c>
    </row>
    <row spans="1:3" r="24">
      <c t="s" s="4" r="A24">
        <v>72</v>
      </c>
      <c t="n" s="6" r="B24">
        <v>5564958</v>
      </c>
      <c t="n" s="6" r="C24">
        <v>4321699</v>
      </c>
    </row>
    <row spans="1:3" r="25">
      <c t="s" s="3" r="A25">
        <v>73</v>
      </c>
    </row>
    <row spans="1:3" r="26">
      <c t="s" s="4" r="A26">
        <v>74</v>
      </c>
      <c t="n" s="6" r="B26">
        <v>0</v>
      </c>
      <c t="n" s="6" r="C26">
        <v>0</v>
      </c>
    </row>
    <row spans="1:3" r="27">
      <c t="s" s="4" r="A27">
        <v>75</v>
      </c>
      <c t="n" s="6" r="B27">
        <v>3778</v>
      </c>
      <c t="n" s="6" r="C27">
        <v>3917</v>
      </c>
    </row>
    <row spans="1:3" r="28">
      <c t="s" s="4" r="A28">
        <v>76</v>
      </c>
      <c t="n" s="6" r="B28">
        <v>275207</v>
      </c>
      <c t="n" s="6" r="C28">
        <v>277569</v>
      </c>
    </row>
    <row spans="1:3" r="29">
      <c t="s" s="4" r="A29">
        <v>77</v>
      </c>
      <c t="n" s="6" r="B29">
        <v>1149236</v>
      </c>
      <c t="n" s="6" r="C29">
        <v>1389338</v>
      </c>
    </row>
    <row spans="1:3" r="30">
      <c t="s" s="4" r="A30">
        <v>78</v>
      </c>
      <c t="n" s="6" r="B30">
        <v>-378529</v>
      </c>
      <c t="n" s="6" r="C30">
        <v>-394933</v>
      </c>
    </row>
    <row spans="1:3" r="31">
      <c t="s" s="4" r="A31">
        <v>79</v>
      </c>
      <c t="n" s="6" r="B31">
        <v>1049692</v>
      </c>
      <c t="n" s="6" r="C31">
        <v>1275891</v>
      </c>
    </row>
    <row spans="1:3" r="32">
      <c t="s" s="4" r="A32">
        <v>80</v>
      </c>
      <c t="n" s="7" r="B32">
        <v>6614650</v>
      </c>
      <c t="n" s="7" r="C32">
        <v>55975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1</v>
      </c>
      <c t="s" s="2" r="B1">
        <v>2</v>
      </c>
      <c t="s" s="2" r="C1">
        <v>49</v>
      </c>
    </row>
    <row spans="1:3" r="2">
      <c t="s" s="3" r="A2">
        <v>82</v>
      </c>
    </row>
    <row spans="1:3" r="3">
      <c t="s" s="4" r="A3">
        <v>83</v>
      </c>
      <c t="n" s="8" r="B3">
        <v>0.01</v>
      </c>
      <c t="n" s="8" r="C3">
        <v>0.01</v>
      </c>
    </row>
    <row spans="1:3" r="4">
      <c t="s" s="4" r="A4">
        <v>84</v>
      </c>
      <c t="n" s="6" r="B4">
        <v>50000000</v>
      </c>
      <c t="n" s="6" r="C4">
        <v>50000000</v>
      </c>
    </row>
    <row spans="1:3" r="5">
      <c t="s" s="4" r="A5">
        <v>85</v>
      </c>
      <c t="n" s="6" r="B5">
        <v>0</v>
      </c>
      <c t="n" s="6" r="C5">
        <v>0</v>
      </c>
    </row>
    <row spans="1:3" r="6">
      <c t="s" s="4" r="A6">
        <v>86</v>
      </c>
      <c t="n" s="6" r="B6">
        <v>0</v>
      </c>
      <c t="n" s="6" r="C6">
        <v>0</v>
      </c>
    </row>
    <row spans="1:3" r="7">
      <c t="s" s="4" r="A7">
        <v>87</v>
      </c>
      <c t="n" s="8" r="B7">
        <v>0.01</v>
      </c>
      <c t="n" s="8" r="C7">
        <v>0.01</v>
      </c>
    </row>
    <row spans="1:3" r="8">
      <c t="s" s="4" r="A8">
        <v>88</v>
      </c>
      <c t="n" s="6" r="B8">
        <v>2000000000</v>
      </c>
      <c t="n" s="6" r="C8">
        <v>2000000000</v>
      </c>
    </row>
    <row spans="1:3" r="9">
      <c t="s" s="4" r="A9">
        <v>89</v>
      </c>
      <c t="n" s="6" r="B9">
        <v>377789577</v>
      </c>
      <c t="n" s="6" r="C9">
        <v>391652810</v>
      </c>
    </row>
    <row spans="1:3" r="10">
      <c t="s" s="4" r="A10">
        <v>90</v>
      </c>
      <c t="n" s="6" r="B10">
        <v>377789577</v>
      </c>
      <c t="n" s="6" r="C10">
        <v>3916528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91</v>
      </c>
      <c t="s" s="2" r="B1">
        <v>1</v>
      </c>
    </row>
    <row spans="1:3" r="2">
      <c t="s" s="2" r="B2">
        <v>2</v>
      </c>
      <c t="s" s="2" r="C2">
        <v>26</v>
      </c>
    </row>
    <row spans="1:3" r="3">
      <c t="s" s="3" r="A3">
        <v>92</v>
      </c>
    </row>
    <row spans="1:3" r="4">
      <c t="s" s="4" r="A4">
        <v>37</v>
      </c>
      <c t="n" s="7" r="B4">
        <v>208412</v>
      </c>
      <c t="n" s="7" r="C4">
        <v>147538</v>
      </c>
    </row>
    <row spans="1:3" r="5">
      <c t="s" s="3" r="A5">
        <v>93</v>
      </c>
    </row>
    <row spans="1:3" r="6">
      <c t="s" s="4" r="A6">
        <v>94</v>
      </c>
      <c t="n" s="6" r="B6">
        <v>46827</v>
      </c>
      <c t="n" s="6" r="C6">
        <v>50807</v>
      </c>
    </row>
    <row spans="1:3" r="7">
      <c t="s" s="4" r="A7">
        <v>95</v>
      </c>
      <c t="n" s="6" r="B7">
        <v>11794</v>
      </c>
      <c t="n" s="6" r="C7">
        <v>0</v>
      </c>
    </row>
    <row spans="1:3" r="8">
      <c t="s" s="4" r="A8">
        <v>96</v>
      </c>
      <c t="n" s="6" r="B8">
        <v>35497</v>
      </c>
      <c t="n" s="6" r="C8">
        <v>0</v>
      </c>
    </row>
    <row spans="1:3" r="9">
      <c t="s" s="4" r="A9">
        <v>97</v>
      </c>
      <c t="n" s="6" r="B9">
        <v>3827</v>
      </c>
      <c t="n" s="6" r="C9">
        <v>3412</v>
      </c>
    </row>
    <row spans="1:3" r="10">
      <c t="s" s="4" r="A10">
        <v>98</v>
      </c>
      <c t="n" s="6" r="B10">
        <v>7982</v>
      </c>
      <c t="n" s="6" r="C10">
        <v>6460</v>
      </c>
    </row>
    <row spans="1:3" r="11">
      <c t="s" s="4" r="A11">
        <v>99</v>
      </c>
      <c t="n" s="6" r="B11">
        <v>-4812</v>
      </c>
      <c t="n" s="6" r="C11">
        <v>-6021</v>
      </c>
    </row>
    <row spans="1:3" r="12">
      <c t="s" s="3" r="A12">
        <v>100</v>
      </c>
    </row>
    <row spans="1:3" r="13">
      <c t="s" s="4" r="A13">
        <v>101</v>
      </c>
      <c t="n" s="6" r="B13">
        <v>-137826</v>
      </c>
      <c t="n" s="6" r="C13">
        <v>-164334</v>
      </c>
    </row>
    <row spans="1:3" r="14">
      <c t="s" s="4" r="A14">
        <v>53</v>
      </c>
      <c t="n" s="6" r="B14">
        <v>-129636</v>
      </c>
      <c t="n" s="6" r="C14">
        <v>-228738</v>
      </c>
    </row>
    <row spans="1:3" r="15">
      <c t="s" s="4" r="A15">
        <v>102</v>
      </c>
      <c t="n" s="6" r="B15">
        <v>-21022</v>
      </c>
      <c t="n" s="6" r="C15">
        <v>-26925</v>
      </c>
    </row>
    <row spans="1:3" r="16">
      <c t="s" s="4" r="A16">
        <v>63</v>
      </c>
      <c t="n" s="6" r="B16">
        <v>-79722</v>
      </c>
      <c t="n" s="6" r="C16">
        <v>56241</v>
      </c>
    </row>
    <row spans="1:3" r="17">
      <c t="s" s="4" r="A17">
        <v>103</v>
      </c>
      <c t="n" s="6" r="B17">
        <v>-36115</v>
      </c>
      <c t="n" s="6" r="C17">
        <v>-99961</v>
      </c>
    </row>
    <row spans="1:3" r="18">
      <c t="s" s="4" r="A18">
        <v>104</v>
      </c>
      <c t="n" s="6" r="B18">
        <v>-34284</v>
      </c>
      <c t="n" s="6" r="C18">
        <v>28453</v>
      </c>
    </row>
    <row spans="1:3" r="19">
      <c t="s" s="4" r="A19">
        <v>105</v>
      </c>
      <c t="n" s="6" r="B19">
        <v>-129078</v>
      </c>
      <c t="n" s="6" r="C19">
        <v>-233068</v>
      </c>
    </row>
    <row spans="1:3" r="20">
      <c t="s" s="3" r="A20">
        <v>106</v>
      </c>
    </row>
    <row spans="1:3" r="21">
      <c t="s" s="4" r="A21">
        <v>107</v>
      </c>
      <c t="n" s="6" r="B21">
        <v>-42679</v>
      </c>
      <c t="n" s="6" r="C21">
        <v>-56238</v>
      </c>
    </row>
    <row spans="1:3" r="22">
      <c t="s" s="4" r="A22">
        <v>108</v>
      </c>
      <c t="n" s="6" r="B22">
        <v>15642</v>
      </c>
      <c t="n" s="6" r="C22">
        <v>5145</v>
      </c>
    </row>
    <row spans="1:3" r="23">
      <c t="s" s="4" r="A23">
        <v>109</v>
      </c>
      <c t="n" s="6" r="B23">
        <v>-193396</v>
      </c>
      <c t="n" s="6" r="C23">
        <v>-193461</v>
      </c>
    </row>
    <row spans="1:3" r="24">
      <c t="s" s="4" r="A24">
        <v>110</v>
      </c>
      <c t="n" s="6" r="B24">
        <v>-220433</v>
      </c>
      <c t="n" s="6" r="C24">
        <v>-244554</v>
      </c>
    </row>
    <row spans="1:3" r="25">
      <c t="s" s="3" r="A25">
        <v>111</v>
      </c>
    </row>
    <row spans="1:3" r="26">
      <c t="s" s="4" r="A26">
        <v>112</v>
      </c>
      <c t="n" s="6" r="B26">
        <v>608411</v>
      </c>
      <c t="n" s="6" r="C26">
        <v>177730</v>
      </c>
    </row>
    <row spans="1:3" r="27">
      <c t="s" s="4" r="A27">
        <v>113</v>
      </c>
      <c t="n" s="6" r="B27">
        <v>-659571</v>
      </c>
      <c t="n" s="6" r="C27">
        <v>-200706</v>
      </c>
    </row>
    <row spans="1:3" r="28">
      <c t="s" s="4" r="A28">
        <v>114</v>
      </c>
      <c t="n" s="6" r="B28">
        <v>109849</v>
      </c>
      <c t="n" s="6" r="C28">
        <v>134339</v>
      </c>
    </row>
    <row spans="1:3" r="29">
      <c t="s" s="4" r="A29">
        <v>115</v>
      </c>
      <c t="n" s="6" r="B29">
        <v>-96578</v>
      </c>
      <c t="n" s="6" r="C29">
        <v>-113168</v>
      </c>
    </row>
    <row spans="1:3" r="30">
      <c t="s" s="4" r="A30">
        <v>116</v>
      </c>
      <c t="n" s="6" r="B30">
        <v>2180500</v>
      </c>
      <c t="n" s="6" r="C30">
        <v>2794000</v>
      </c>
    </row>
    <row spans="1:3" r="31">
      <c t="s" s="4" r="A31">
        <v>117</v>
      </c>
      <c t="n" s="6" r="B31">
        <v>-2244000</v>
      </c>
      <c t="n" s="6" r="C31">
        <v>-2970500</v>
      </c>
    </row>
    <row spans="1:3" r="32">
      <c t="s" s="4" r="A32">
        <v>118</v>
      </c>
      <c t="n" s="6" r="B32">
        <v>-1000000</v>
      </c>
      <c t="n" s="6" r="C32">
        <v>0</v>
      </c>
    </row>
    <row spans="1:3" r="33">
      <c t="s" s="4" r="A33">
        <v>119</v>
      </c>
      <c t="n" s="6" r="B33">
        <v>900000</v>
      </c>
      <c t="n" s="6" r="C33">
        <v>0</v>
      </c>
    </row>
    <row spans="1:3" r="34">
      <c t="s" s="4" r="A34">
        <v>120</v>
      </c>
      <c t="n" s="6" r="B34">
        <v>900000</v>
      </c>
      <c t="n" s="6" r="C34">
        <v>0</v>
      </c>
    </row>
    <row spans="1:3" r="35">
      <c t="s" s="4" r="A35">
        <v>121</v>
      </c>
      <c t="n" s="6" r="B35">
        <v>559347</v>
      </c>
      <c t="n" s="6" r="C35">
        <v>0</v>
      </c>
    </row>
    <row spans="1:3" r="36">
      <c t="s" s="4" r="A36">
        <v>122</v>
      </c>
      <c t="n" s="6" r="B36">
        <v>0</v>
      </c>
      <c t="n" s="6" r="C36">
        <v>425000</v>
      </c>
    </row>
    <row spans="1:3" r="37">
      <c t="s" s="4" r="A37">
        <v>123</v>
      </c>
      <c t="n" s="6" r="B37">
        <v>-22656</v>
      </c>
      <c t="n" s="6" r="C37">
        <v>-5313</v>
      </c>
    </row>
    <row spans="1:3" r="38">
      <c t="s" s="4" r="A38">
        <v>124</v>
      </c>
      <c t="n" s="6" r="B38">
        <v>0</v>
      </c>
      <c t="n" s="6" r="C38">
        <v>425000</v>
      </c>
    </row>
    <row spans="1:3" r="39">
      <c t="s" s="4" r="A39">
        <v>125</v>
      </c>
      <c t="n" s="6" r="B39">
        <v>-2125</v>
      </c>
      <c t="n" s="6" r="C39">
        <v>-1063</v>
      </c>
    </row>
    <row spans="1:3" r="40">
      <c t="s" s="4" r="A40">
        <v>126</v>
      </c>
      <c t="n" s="6" r="B40">
        <v>7555</v>
      </c>
      <c t="n" s="6" r="C40">
        <v>2654</v>
      </c>
    </row>
    <row spans="1:3" r="41">
      <c t="s" s="4" r="A41">
        <v>127</v>
      </c>
      <c t="n" s="6" r="B41">
        <v>-9360</v>
      </c>
      <c t="n" s="6" r="C41">
        <v>-4805</v>
      </c>
    </row>
    <row spans="1:3" r="42">
      <c t="s" s="4" r="A42">
        <v>128</v>
      </c>
      <c t="n" s="6" r="B42">
        <v>-84234</v>
      </c>
      <c t="n" s="6" r="C42">
        <v>-81470</v>
      </c>
    </row>
    <row spans="1:3" r="43">
      <c t="s" s="4" r="A43">
        <v>129</v>
      </c>
      <c t="n" s="6" r="B43">
        <v>-75904</v>
      </c>
      <c t="n" s="6" r="C43">
        <v>-11189</v>
      </c>
    </row>
    <row spans="1:3" r="44">
      <c t="s" s="4" r="A44">
        <v>130</v>
      </c>
      <c t="n" s="6" r="B44">
        <v>-379901</v>
      </c>
      <c t="n" s="6" r="C44">
        <v>0</v>
      </c>
    </row>
    <row spans="1:3" r="45">
      <c t="s" s="4" r="A45">
        <v>131</v>
      </c>
      <c t="n" s="6" r="B45">
        <v>-1883</v>
      </c>
      <c t="n" s="6" r="C45">
        <v>-47432</v>
      </c>
    </row>
    <row spans="1:3" r="46">
      <c t="s" s="4" r="A46">
        <v>132</v>
      </c>
      <c t="n" s="6" r="B46">
        <v>0</v>
      </c>
      <c t="n" s="6" r="C46">
        <v>34127</v>
      </c>
    </row>
    <row spans="1:3" r="47">
      <c t="s" s="4" r="A47">
        <v>133</v>
      </c>
      <c t="n" s="6" r="B47">
        <v>1231</v>
      </c>
      <c t="n" s="6" r="C47">
        <v>-503</v>
      </c>
    </row>
    <row spans="1:3" r="48">
      <c t="s" s="4" r="A48">
        <v>134</v>
      </c>
      <c t="n" s="6" r="B48">
        <v>690681</v>
      </c>
      <c t="n" s="6" r="C48">
        <v>556701</v>
      </c>
    </row>
    <row spans="1:3" r="49">
      <c t="s" s="4" r="A49">
        <v>135</v>
      </c>
      <c t="n" s="6" r="B49">
        <v>658</v>
      </c>
      <c t="n" s="6" r="C49">
        <v>-3580</v>
      </c>
    </row>
    <row spans="1:3" r="50">
      <c t="s" s="4" r="A50">
        <v>136</v>
      </c>
      <c t="n" s="6" r="B50">
        <v>341828</v>
      </c>
      <c t="n" s="6" r="C50">
        <v>75499</v>
      </c>
    </row>
    <row spans="1:3" r="51">
      <c t="s" s="4" r="A51">
        <v>137</v>
      </c>
      <c t="n" s="6" r="B51">
        <v>319169</v>
      </c>
      <c t="n" s="6" r="C51">
        <v>239855</v>
      </c>
    </row>
    <row spans="1:3" r="52">
      <c t="s" s="4" r="A52">
        <v>138</v>
      </c>
      <c t="n" s="7" r="B52">
        <v>660997</v>
      </c>
      <c t="n" s="7" r="C52">
        <v>3153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0</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Stateme3</vt:lpstr>
      <vt:lpstr>Condensed Consolidated Stateme4</vt:lpstr>
      <vt:lpstr>Condensed Consolidated Balance </vt:lpstr>
      <vt:lpstr>Consolidated Balance Sheets (Pa</vt:lpstr>
      <vt:lpstr>Condensed Consolidated Stateme7</vt:lpstr>
      <vt:lpstr>Basis of Presentation</vt:lpstr>
      <vt:lpstr>Recent Accounting Pronouncement</vt:lpstr>
      <vt:lpstr>Acquisitions</vt:lpstr>
      <vt:lpstr>Stockholders' Equity</vt:lpstr>
      <vt:lpstr>Inventories</vt:lpstr>
      <vt:lpstr>Debt</vt:lpstr>
      <vt:lpstr>Accumulated Other Comprehensive</vt:lpstr>
      <vt:lpstr>Financial Instruments and Risk </vt:lpstr>
      <vt:lpstr>Fair Value of Assets and Liabil</vt:lpstr>
      <vt:lpstr>Income Taxes</vt:lpstr>
      <vt:lpstr>Subsequent Events</vt:lpstr>
      <vt:lpstr>Business Segment Information</vt:lpstr>
      <vt:lpstr>Acquisitions (Tables)</vt:lpstr>
      <vt:lpstr>Stockholders' Equity (Tables)</vt:lpstr>
      <vt:lpstr>Inventories (Tables)</vt:lpstr>
      <vt:lpstr>Debt (Tables)</vt:lpstr>
      <vt:lpstr>Accumulated Other Comprehensi24</vt:lpstr>
      <vt:lpstr>Financial Instruments and Ris25</vt:lpstr>
      <vt:lpstr>Fair Value of Assets and Liab26</vt:lpstr>
      <vt:lpstr>Business Segment Information (T</vt:lpstr>
      <vt:lpstr>Acquisitions Narrative (Details</vt:lpstr>
      <vt:lpstr>Acquisitions (Details)</vt:lpstr>
      <vt:lpstr>Acquisition Pro Forma (Details)</vt:lpstr>
      <vt:lpstr>Stockholders' Equity (Reconcili</vt:lpstr>
      <vt:lpstr>Stockholders' Equity (Narrative</vt:lpstr>
      <vt:lpstr>Inventories (Detail)</vt:lpstr>
      <vt:lpstr>Debt (Detail)</vt:lpstr>
      <vt:lpstr>Debt (Additional Information) (</vt:lpstr>
      <vt:lpstr>(Accumulated Other Comprehensiv</vt:lpstr>
      <vt:lpstr>Accumulated Other Comprehensi37</vt:lpstr>
      <vt:lpstr>Financial Instruments and Ris38</vt:lpstr>
      <vt:lpstr>Financial Instruments and Ris39</vt:lpstr>
      <vt:lpstr>Financial Instruments and Ris40</vt:lpstr>
      <vt:lpstr>Financial Instruments and Ris41</vt:lpstr>
      <vt:lpstr>Fair Value of Assets and Liab42</vt:lpstr>
      <vt:lpstr>Fair Value of Assets and Liab43</vt:lpstr>
      <vt:lpstr>Income Taxes (Details)</vt:lpstr>
      <vt:lpstr>Subsequent Event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3:34:59Z</dcterms:created>
  <dcterms:modified xmlns:dcterms="http://purl.org/dc/terms/" xmlns:xsi="http://www.w3.org/2001/XMLSchema-instance" xsi:type="dcterms:W3CDTF">2016-08-04T13:34:59Z</dcterms:modified>
  <dc:title xmlns:dc="http://purl.org/dc/elements/1.1/">Untitled</dc:title>
  <dc:description xmlns:dc="http://purl.org/dc/elements/1.1/"/>
  <dc:subject xmlns:dc="http://purl.org/dc/elements/1.1/"/>
  <cp:keywords/>
  <cp:category/>
</cp:coreProperties>
</file>